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1. Summary of Significant Accou" sheetId="8" state="visible" r:id="rId8"/>
    <sheet xmlns:r="http://schemas.openxmlformats.org/officeDocument/2006/relationships" name="2. Investments" sheetId="9" state="visible" r:id="rId9"/>
    <sheet xmlns:r="http://schemas.openxmlformats.org/officeDocument/2006/relationships" name="3. Patents and Licenses" sheetId="10" state="visible" r:id="rId10"/>
    <sheet xmlns:r="http://schemas.openxmlformats.org/officeDocument/2006/relationships" name="4. Line of Credit" sheetId="11" state="visible" r:id="rId11"/>
    <sheet xmlns:r="http://schemas.openxmlformats.org/officeDocument/2006/relationships" name="5. Income Taxes" sheetId="12" state="visible" r:id="rId12"/>
    <sheet xmlns:r="http://schemas.openxmlformats.org/officeDocument/2006/relationships" name="6. Stockholders' Equity" sheetId="13" state="visible" r:id="rId13"/>
    <sheet xmlns:r="http://schemas.openxmlformats.org/officeDocument/2006/relationships" name="7. Income Per Share" sheetId="14" state="visible" r:id="rId14"/>
    <sheet xmlns:r="http://schemas.openxmlformats.org/officeDocument/2006/relationships" name="8. Stock Plans" sheetId="15" state="visible" r:id="rId15"/>
    <sheet xmlns:r="http://schemas.openxmlformats.org/officeDocument/2006/relationships" name="9. Industry Segment and Geograp" sheetId="16" state="visible" r:id="rId16"/>
    <sheet xmlns:r="http://schemas.openxmlformats.org/officeDocument/2006/relationships" name="10. Employee Retirement and Ben" sheetId="17" state="visible" r:id="rId17"/>
    <sheet xmlns:r="http://schemas.openxmlformats.org/officeDocument/2006/relationships" name="11. Commitments and Contingenci" sheetId="18" state="visible" r:id="rId18"/>
    <sheet xmlns:r="http://schemas.openxmlformats.org/officeDocument/2006/relationships" name="12. Quarterly Financial Data (U" sheetId="19" state="visible" r:id="rId19"/>
    <sheet xmlns:r="http://schemas.openxmlformats.org/officeDocument/2006/relationships" name="1. Summary of Significant Acc_2" sheetId="20" state="visible" r:id="rId20"/>
    <sheet xmlns:r="http://schemas.openxmlformats.org/officeDocument/2006/relationships" name="1. Summary of Significant Acc_3" sheetId="21" state="visible" r:id="rId21"/>
    <sheet xmlns:r="http://schemas.openxmlformats.org/officeDocument/2006/relationships" name="2. Investments (Tables)" sheetId="22" state="visible" r:id="rId22"/>
    <sheet xmlns:r="http://schemas.openxmlformats.org/officeDocument/2006/relationships" name="3. Patents and Licenses (Tables" sheetId="23" state="visible" r:id="rId23"/>
    <sheet xmlns:r="http://schemas.openxmlformats.org/officeDocument/2006/relationships" name="5. Income Taxes (Tables)" sheetId="24" state="visible" r:id="rId24"/>
    <sheet xmlns:r="http://schemas.openxmlformats.org/officeDocument/2006/relationships" name="7. Income Per Share (Tables)" sheetId="25" state="visible" r:id="rId25"/>
    <sheet xmlns:r="http://schemas.openxmlformats.org/officeDocument/2006/relationships" name="8. Stock Plans (Tables)" sheetId="26" state="visible" r:id="rId26"/>
    <sheet xmlns:r="http://schemas.openxmlformats.org/officeDocument/2006/relationships" name="12. Quarterly Financial Data _2" sheetId="27" state="visible" r:id="rId27"/>
    <sheet xmlns:r="http://schemas.openxmlformats.org/officeDocument/2006/relationships" name="1. Summary of Significant Acc_4" sheetId="28" state="visible" r:id="rId28"/>
    <sheet xmlns:r="http://schemas.openxmlformats.org/officeDocument/2006/relationships" name="1. Summary of Significant Acc_5" sheetId="29" state="visible" r:id="rId29"/>
    <sheet xmlns:r="http://schemas.openxmlformats.org/officeDocument/2006/relationships" name="1. Summary of Significant Acc_6" sheetId="30" state="visible" r:id="rId30"/>
    <sheet xmlns:r="http://schemas.openxmlformats.org/officeDocument/2006/relationships" name="1. Summary of Significant Acc_7" sheetId="31" state="visible" r:id="rId31"/>
    <sheet xmlns:r="http://schemas.openxmlformats.org/officeDocument/2006/relationships" name="1. Summary of Significant Acc_8" sheetId="32" state="visible" r:id="rId32"/>
    <sheet xmlns:r="http://schemas.openxmlformats.org/officeDocument/2006/relationships" name="1. Summary of Significant Acc_9" sheetId="33" state="visible" r:id="rId33"/>
    <sheet xmlns:r="http://schemas.openxmlformats.org/officeDocument/2006/relationships" name="2. Investments (Details)" sheetId="34" state="visible" r:id="rId34"/>
    <sheet xmlns:r="http://schemas.openxmlformats.org/officeDocument/2006/relationships" name="2. Investments (Details Narrati" sheetId="35" state="visible" r:id="rId35"/>
    <sheet xmlns:r="http://schemas.openxmlformats.org/officeDocument/2006/relationships" name="3. Patents and Licenses (Detail" sheetId="36" state="visible" r:id="rId36"/>
    <sheet xmlns:r="http://schemas.openxmlformats.org/officeDocument/2006/relationships" name="3. Patents and Licenses (Deta_2" sheetId="37" state="visible" r:id="rId37"/>
    <sheet xmlns:r="http://schemas.openxmlformats.org/officeDocument/2006/relationships" name="3. Patents and Licenses (Deta_3" sheetId="38" state="visible" r:id="rId38"/>
    <sheet xmlns:r="http://schemas.openxmlformats.org/officeDocument/2006/relationships" name="4. Line of Credit (Details Narr" sheetId="39" state="visible" r:id="rId39"/>
    <sheet xmlns:r="http://schemas.openxmlformats.org/officeDocument/2006/relationships" name="5. Income Taxes (Details)" sheetId="40" state="visible" r:id="rId40"/>
    <sheet xmlns:r="http://schemas.openxmlformats.org/officeDocument/2006/relationships" name="5. Income Taxes (Details 1)" sheetId="41" state="visible" r:id="rId41"/>
    <sheet xmlns:r="http://schemas.openxmlformats.org/officeDocument/2006/relationships" name="5. Income Taxes (Details 2)" sheetId="42" state="visible" r:id="rId42"/>
    <sheet xmlns:r="http://schemas.openxmlformats.org/officeDocument/2006/relationships" name="5. Income Taxes (Details 3)" sheetId="43" state="visible" r:id="rId43"/>
    <sheet xmlns:r="http://schemas.openxmlformats.org/officeDocument/2006/relationships" name="5. Income Taxes (Details Narrat" sheetId="44" state="visible" r:id="rId44"/>
    <sheet xmlns:r="http://schemas.openxmlformats.org/officeDocument/2006/relationships" name="6. Stockholders_ Equity (Detail" sheetId="45" state="visible" r:id="rId45"/>
    <sheet xmlns:r="http://schemas.openxmlformats.org/officeDocument/2006/relationships" name="7. Income Per Share (Details)" sheetId="46" state="visible" r:id="rId46"/>
    <sheet xmlns:r="http://schemas.openxmlformats.org/officeDocument/2006/relationships" name="8. Stock Plans (Details)" sheetId="47" state="visible" r:id="rId47"/>
    <sheet xmlns:r="http://schemas.openxmlformats.org/officeDocument/2006/relationships" name="8. Stock Plans (Details 1)" sheetId="48" state="visible" r:id="rId48"/>
    <sheet xmlns:r="http://schemas.openxmlformats.org/officeDocument/2006/relationships" name="8. Stock Plans (Details 2)" sheetId="49" state="visible" r:id="rId49"/>
    <sheet xmlns:r="http://schemas.openxmlformats.org/officeDocument/2006/relationships" name="8. Stock Plans (Details 3)" sheetId="50" state="visible" r:id="rId50"/>
    <sheet xmlns:r="http://schemas.openxmlformats.org/officeDocument/2006/relationships" name="8. Stock Plans  (Details Narrat" sheetId="51" state="visible" r:id="rId51"/>
    <sheet xmlns:r="http://schemas.openxmlformats.org/officeDocument/2006/relationships" name="10. Employee Retirement and B_2" sheetId="52" state="visible" r:id="rId52"/>
    <sheet xmlns:r="http://schemas.openxmlformats.org/officeDocument/2006/relationships" name="11. Commitments and Contingen_2" sheetId="53" state="visible" r:id="rId53"/>
    <sheet xmlns:r="http://schemas.openxmlformats.org/officeDocument/2006/relationships" name="12. Quarterly Financial Data (D" sheetId="54" state="visible" r:id="rId54"/>
  </sheets>
  <definedNames/>
  <calcPr calcId="124519" fullCalcOnLoad="1"/>
</workbook>
</file>

<file path=xl/sharedStrings.xml><?xml version="1.0" encoding="utf-8"?>
<sst xmlns="http://schemas.openxmlformats.org/spreadsheetml/2006/main" uniqueCount="522">
  <si>
    <t>Document and Entity Information - USD ($)</t>
  </si>
  <si>
    <t>12 Months Ended</t>
  </si>
  <si>
    <t>Dec. 31, 2018</t>
  </si>
  <si>
    <t>Feb. 16,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TRI</t>
  </si>
  <si>
    <t>Entity Registrant Name</t>
  </si>
  <si>
    <t>ATRION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Emerging Growth Company</t>
  </si>
  <si>
    <t>Entity Small Business</t>
  </si>
  <si>
    <t>Entity Shell Company</t>
  </si>
  <si>
    <t>Entity Common Stock, Shares Outstanding</t>
  </si>
  <si>
    <t>Entity Public Float</t>
  </si>
  <si>
    <t>CONSOLIDATED STATEMENTS OF INCOME - USD ($) $ in Thousands</t>
  </si>
  <si>
    <t>Dec. 31, 2017</t>
  </si>
  <si>
    <t>Dec. 31, 2016</t>
  </si>
  <si>
    <t>Income Statement [Abstract]</t>
  </si>
  <si>
    <t>Revenues</t>
  </si>
  <si>
    <t>Cost of Goods Sold</t>
  </si>
  <si>
    <t>Gross Profit</t>
  </si>
  <si>
    <t>Operating Expenses:</t>
  </si>
  <si>
    <t>Selling</t>
  </si>
  <si>
    <t>General and administrative</t>
  </si>
  <si>
    <t>Research and development</t>
  </si>
  <si>
    <t>Operating Expenses, Total</t>
  </si>
  <si>
    <t>Operating Income</t>
  </si>
  <si>
    <t>Interest and Dividend Income</t>
  </si>
  <si>
    <t>Other Investment Income (Loss)</t>
  </si>
  <si>
    <t>Other Income (Expense), net</t>
  </si>
  <si>
    <t>Income before Provision for Income Taxes</t>
  </si>
  <si>
    <t>Provision for Income Taxes</t>
  </si>
  <si>
    <t>Net Income</t>
  </si>
  <si>
    <t>Net Income Per Basic Share</t>
  </si>
  <si>
    <t>Weighted Average Basic Shares Outstanding</t>
  </si>
  <si>
    <t>Net Income Per Diluted Share</t>
  </si>
  <si>
    <t>Weighted Average Diluted Shares Outstanding</t>
  </si>
  <si>
    <t>Dividends Per Common Share</t>
  </si>
  <si>
    <t>CONSOLIDATED STATEMENTS OF COMPREHENSIVE INCOME - USD ($) $ in Thousands</t>
  </si>
  <si>
    <t>Statement of Other Comprehensive Income [Abstract]</t>
  </si>
  <si>
    <t>Other Comprehensive Income (Loss), net of tax: Unrealized (Loss) Gain on investments, net of tax benefits of $68 and $408 in 2017 and 2016, respectively, and net of tax expense of $283 in 2015</t>
  </si>
  <si>
    <t>Comprehensive Income</t>
  </si>
  <si>
    <t>CONSOLIDATED BALANCE SHEET - USD ($) $ in Thousands</t>
  </si>
  <si>
    <t>Current Assets:</t>
  </si>
  <si>
    <t>Cash and cash equivalents</t>
  </si>
  <si>
    <t>Short-term investments</t>
  </si>
  <si>
    <t>Accounts receivable, net of allowance for doubtful accounts of $21 and $28 in 2018 and 2017, respectively</t>
  </si>
  <si>
    <t>Inventories</t>
  </si>
  <si>
    <t>Prepaid expenses and other current assets</t>
  </si>
  <si>
    <t>Total Current Assets</t>
  </si>
  <si>
    <t>Long-term investments</t>
  </si>
  <si>
    <t>Property, Plant and Equipment</t>
  </si>
  <si>
    <t>Less accumulated depreciation and amortization</t>
  </si>
  <si>
    <t>Property, Plant and Equipment, net</t>
  </si>
  <si>
    <t>Other Assets and Deferred Charges:</t>
  </si>
  <si>
    <t>Patents and licenses, net of accumulated amortization of $12,181 and $12,062 in 2018 and 2017, respectively</t>
  </si>
  <si>
    <t>Goodwill</t>
  </si>
  <si>
    <t>Other</t>
  </si>
  <si>
    <t>Prepaid Expense and Other Assets, Noncurrent, Total</t>
  </si>
  <si>
    <t>Total Assets</t>
  </si>
  <si>
    <t>Current Liabilities:</t>
  </si>
  <si>
    <t>Accounts payable</t>
  </si>
  <si>
    <t>Accrued liabilities</t>
  </si>
  <si>
    <t>Accrued income and other taxes</t>
  </si>
  <si>
    <t>Total Current Liabilities</t>
  </si>
  <si>
    <t>Line of credit</t>
  </si>
  <si>
    <t>Other Liabilities and Deferred Credits:</t>
  </si>
  <si>
    <t>Deferred income taxes</t>
  </si>
  <si>
    <t>Liabilities Noncurrent</t>
  </si>
  <si>
    <t>Total Liabilities</t>
  </si>
  <si>
    <t>Stockholders' Equity:</t>
  </si>
  <si>
    <t>Common stock, par value $.10 per share, authorized 10,000 shares, issued 3,420 shares</t>
  </si>
  <si>
    <t>Additional paid-in capital</t>
  </si>
  <si>
    <t>Accumulated other comprehensive loss</t>
  </si>
  <si>
    <t>Retained earnings</t>
  </si>
  <si>
    <t>Treasury shares, 1,567 shares in 2018 and 1,568 shares in 2017, at cost</t>
  </si>
  <si>
    <t>Total Stockholders' Equity</t>
  </si>
  <si>
    <t>Total Liabilities and Stockholders' Equity</t>
  </si>
  <si>
    <t>CONSOLIDATED BALANCE SHEET (Parenthetical) - USD ($) $ in Thousands</t>
  </si>
  <si>
    <t>Statement of Financial Position [Abstract]</t>
  </si>
  <si>
    <t>Accounts receivable, allowance for doubtful accounts</t>
  </si>
  <si>
    <t>Patents and licenses, accumulated amortization</t>
  </si>
  <si>
    <t>Common stock, par value</t>
  </si>
  <si>
    <t>Common stock, authorized</t>
  </si>
  <si>
    <t>Common stock, issued</t>
  </si>
  <si>
    <t>Treasury shares, shares</t>
  </si>
  <si>
    <t>CONSOLIDATED STATEMENTS OF CASH FLOWS - USD ($) $ in Thousands</t>
  </si>
  <si>
    <t>Cash Flows From Operating Activities:</t>
  </si>
  <si>
    <t>Adjustments to reconcile net income to net cash provided by operating activities:</t>
  </si>
  <si>
    <t>Depreciation and amortization</t>
  </si>
  <si>
    <t>Stock-based compensation</t>
  </si>
  <si>
    <t>Impairment of investment</t>
  </si>
  <si>
    <t>Net change in accrued interest, premiums, and discounts on investments</t>
  </si>
  <si>
    <t>Net Cash Provided By Used In Operating Activities Before Changes In Operating Capital, Total</t>
  </si>
  <si>
    <t>Changes in operating assets and liabilities:</t>
  </si>
  <si>
    <t>Accounts receivable</t>
  </si>
  <si>
    <t>Other non-current assets</t>
  </si>
  <si>
    <t>Accounts payable and accrued liabilities</t>
  </si>
  <si>
    <t>Other non-current liabilities</t>
  </si>
  <si>
    <t>Net Cash Provided by Operating Activities, Total</t>
  </si>
  <si>
    <t>Cash Flows From Investing Activities:</t>
  </si>
  <si>
    <t>Property, plant and equipment additions</t>
  </si>
  <si>
    <t>Purchase of investments</t>
  </si>
  <si>
    <t>Proceeds from sale of investments</t>
  </si>
  <si>
    <t>Proceeds from maturities of investments</t>
  </si>
  <si>
    <t>Net Cash Provided by (Used in) Investing Activities, Total</t>
  </si>
  <si>
    <t>Cash Flows From Financing Activities:</t>
  </si>
  <si>
    <t>Shares tendered for employees' withholding taxes on stock-based compensation</t>
  </si>
  <si>
    <t>Purchase of treasury stock</t>
  </si>
  <si>
    <t>Dividends paid</t>
  </si>
  <si>
    <t>Net Cash Used in Financing Activities, Total</t>
  </si>
  <si>
    <t>Net change in cash and cash equivalents</t>
  </si>
  <si>
    <t>Cash and cash equivalents, beginning of year</t>
  </si>
  <si>
    <t>Cash and cash equivalents, end of year</t>
  </si>
  <si>
    <t>Cash paid for:</t>
  </si>
  <si>
    <t>Income taxes, net of refunds</t>
  </si>
  <si>
    <t>Non-cash financing activities:</t>
  </si>
  <si>
    <t>Non-cash effect of stock option exercises</t>
  </si>
  <si>
    <t>CONSOLIDATED STATEMENT OF CHANGES IN STOCKHOLDERS’ EQUITY - USD ($) $ in Thousands</t>
  </si>
  <si>
    <t>Common Stock</t>
  </si>
  <si>
    <t>Treasury Stock</t>
  </si>
  <si>
    <t>Additional Paid-In Capital</t>
  </si>
  <si>
    <t>Other Comprehensive Income / Loss</t>
  </si>
  <si>
    <t>Retained Earnings</t>
  </si>
  <si>
    <t>Total</t>
  </si>
  <si>
    <t>Beginning Balances (in shares) at Dec. 31, 2015</t>
  </si>
  <si>
    <t>Beginning Balances at Dec. 31, 2015</t>
  </si>
  <si>
    <t>Other comprehensive income (loss)</t>
  </si>
  <si>
    <t>Stock-based compensation transactions (in shares)</t>
  </si>
  <si>
    <t>Stock-based compensation transactions</t>
  </si>
  <si>
    <t>Shares surrendered in stock transactions (in shares)</t>
  </si>
  <si>
    <t>Shares surrendered in stock transactions</t>
  </si>
  <si>
    <t>Purchase of treasury stock (in shares)</t>
  </si>
  <si>
    <t>Dividends</t>
  </si>
  <si>
    <t>Ending Balances (in shares) at Dec. 31, 2016</t>
  </si>
  <si>
    <t>Ending Balances at Dec. 31, 2016</t>
  </si>
  <si>
    <t>Ending Balances (in shares) at Dec. 31, 2017</t>
  </si>
  <si>
    <t>Ending Balances at Dec. 31, 2017</t>
  </si>
  <si>
    <t>Reclass from adopting ASU 2016-01</t>
  </si>
  <si>
    <t>Ending Balances (in shares) at Dec. 31, 2018</t>
  </si>
  <si>
    <t>Ending Balances at Dec. 31, 2018</t>
  </si>
  <si>
    <t>1. Summary of Significant Accounting Policies</t>
  </si>
  <si>
    <t>Accounting Policies [Abstract]</t>
  </si>
  <si>
    <t>Summary of Significant Accounting Policies</t>
  </si>
  <si>
    <t xml:space="preserve">Atrion Corporation and its subsidiaries (“we,”
“our,” “us,” “Atrion” or the “Company”) develop and manufacture products primarily
for medical applications. We market our products throughout the United States and internationally. Our customers include physicians,
hospitals, distributors, and other manufacturers. Atrion Corporation’s principal subsidiaries through which these operations
are conducted are Atrion Medical Products, Inc., Halkey-Roberts Corporation and Quest Medical, Inc. Principles of Consolidation The consolidated financial statements include the accounts
of Atrion Corporation and its subsidiaries. All intercompany transactions and balances have been eliminated in consolidation.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 of revenues and expenses during the reporting periods. Actual
results could differ from those estimates. Cash and Cash Equivalents and Investments Cash and cash equivalents include cash on hand and in the
bank as well as money market accounts and debt securities with maturities at the time of purchase of 90 days or less. Our investments consist of corporate and government bonds,
commercial paper, mutual funds and equity securities. We classify our investment securities in one of three categories: held-to-maturity,
available-for-sale, or trading. Securities that we have the positive intent and ability to hold to maturity are reported at amortized
cost and classified as held-to-maturity securities. We report our available-for-sale and trading securities
at fair value with changes in fair value recognized in other investment income (loss) in the Consolidated Statement of Income.
Prior to our adoption of ASU 2016-01, Financial Instruments-Overall, Subtopic 825-10: Recognition and Measurement of Financial
Assets and Financial Liabilities (ASU 2016-01) in January of 2018, unrealized gains and losses for our available-for-sale securities
were reported in stockholders’ equity as accumulated other comprehensive income. We consider as current assets those investments which will
mature in the next 12 months including interest receivable on long-term bonds. The remaining investments are considered non-current
assets including our investment in equity securities which we intend to hold longer than 12 months. We periodically evaluate our
investments for impairment. The components of the Company’s cash and cash equivalents
and our short and long-term investments as of December 31, 2018 and 2017 are as follows (in thousands):
2018 2017
Cash and cash equivalents:
Cash deposits $ 24,670 $ 12,730
Money market funds 30,965 17,406
Commercial paper 3,118 --
Total cash and cash equivalents $ 58,753 $ 30,136
Short-term investments:
Mutual funds (trading) $ -- $ 222
Commercial paper (held-to-maturity) 1,275 31,220
Certificates of deposit (held-to-maturity) -- 4,020
Bonds (held-to-maturity) 8,409 6
Total short-term investments $ 9,684 $ 35,468
Long-term investments:
Mutual funds (available for sale) $ 674 $ --
Bonds (held-to-maturity) 17,513 5,000
Equity securities (available for sale) 2,861 4,136
Total long-term investments $ 21,048 $ 9,136
Total cash, cash equivalents and short and long-term investments $ 89,485 $ 74,740 Account Receivables Accounts receivable are recorded at the original sales price
to the customer. We maintain an allowance for doubtful accounts to reflect estimated losses resulting from the failure of customers
to make required payments. The allowance for doubtful accounts is updated periodically to reflect our estimate of collectability
issues. Accounts are written off when we determine the receivable will not be collected. Inventories Inventories are stated at the lower of cost (including materials,
direct labor and applicable overhead) or net realizable value. Cost is determined by using the first-in, first-out method. The
following table details the major components of inventory (in thousands):
December 31,
2018 2017
Raw materials $ 14,994 $ 13,545
Work in process 7,214 6,647
Finished goods 11,364 9,162
Total inventories $ 33,572 $ 29,354 Accounts Payable We reflect disbursements as trade accounts payable until
such time as payments are presented to our bank for payment. At December 31, 2018 and 2017, disbursements totaling approximately
$388,000 and $411,000, respectively, had not been presented for payment to our bank. Income Taxes We account for income taxes utilizing Accounting Standards
Codification (ASC 740), Income Taxes ASC 740 also requires the accounting for uncertainty in
income taxes recognized in an enterprise’s financial statements and prescribes a recognition threshold and measurement attributes
of income tax positions taken or expected to be taken on a tax return. Under ASC 740, the impact of an uncertain tax position taken
or expected to be taken on an income tax return must be recognized in the financial statements at the largest amount that is more-likely-than-not
to be sustained upon audit by the relevant taxing authority. An uncertain income tax position will not be recognized in the financial
statements unless it is more-likely-than-not of being sustained. Our uncertain tax positions are recorded within “Other
non-current liabilities” in the accompanying consolidated balance sheet. We classify interest expense on underpayments of
income taxes and accrued penalties related to unrecognized tax benefits in the income tax provision. We account for excess tax benefits (“windfalls”)
and deficiencies (“shortfalls”) related to employee stock compensation as required by ASU 2016-09, Stock Compensation:
Improvements to Employee Share-Based Payment Accounting (ASU 2016-09), within income tax expense. An excess tax benefit is the
realized tax benefit related to the amount of deductible compensation cost reported on an employer’s tax return for equity
instruments in excess of the compensation cost for those instruments recognized for financial reporting purposes. During the year ended December 31, 2018 we made quarterly
payments in excess of federal income taxes due of approximately $1,180,000. This amount was recorded in prepaid expenses and other
current assets on our Consolidated Balance Sheet. Property, Plant and Equipment Property, plant and equipment is stated at cost and depreciated
using the straight-line method over the estimated useful lives of the related assets. Additions and improvements are capitalized,
including all material, labor and engineering costs to design, install or improve the asset. Expenditures for repairs and maintenance
are charged to expense as incurred. The following table represents a summary of property, plant and equipment at original cost
(in thousands):
December 31, Useful
2018 2017 Lives
Land $ 5,511 $ 5,511 —
Buildings 32,719 32,461 30-40 yrs
Machinery and equipment 143,352 129,108 3-15 yrs
Total property, plant and equipment $ 181,582 $ 167,080 Depreciation expense of $9,003,000, $8,526,000 and $8,689,000
was recorded for the years ended December 31, 2018, 2017 and 2016, respectively. Depreciation expense is recorded in either cost
of goods sold or operating expenses based on the associated assets’ usage. Patents and Licenses Costs for patents and licenses acquired are determined at
acquisition date. Patents and licenses are amortized over the useful lives of the individual patents and licenses, which are from
seven to 20 years. Patents and licenses are reviewed for impairment whenever events or changes in circumstances indicate that the
carrying amount of the asset may not be recoverable. Goodwill Goodwill represents the excess of cost over the fair value
of tangible and identifiable intangible net assets acquired. Annual impairment testing for goodwill is performed in the fourth
quarter using a qualitative assessment on goodwill impairment to determine whether it is more likely than not that the carrying
value of our reporting units exceeds their fair value. If necessary, a two-step goodwill impairment analysis is performed. Goodwill
is also reviewed whenever events or changes in circumstances indicate a change in value may have occurred. We have identified three
reporting units where goodwill was recorded for purposes of testing goodwill impairment annually: (1) Atrion Medical Products,
Inc., (2) Halkey-Roberts Corporation and (3) Quest Medical, Inc. The total carrying amount of goodwill in each of the years ended
December 31, 2018 and 2017 was $9,730,000. Our evaluation of goodwill during each year resulted in no impairment losses. Current Accrued Liabilities The items comprising current accrued liabilities are as
follows (in thousands):
December 31,
2018 2017
Accrued payroll and related expenses $ 3,608 $ 3,943
Accrued vacation 291 273
Other accrued liabilities 620 731
Total accrued liabilities $ 4,519 $ 4,947 Revenues We recognize revenue when obligations under the terms of
a contract with our customer are satisfied. This occurs with the transfer of control of our products to customers when products
are shipped. Revenue is measured as the amount of consideration we expect to receive in exchange for transferring products or services.
Sales and other taxes we may collect concurrent with revenue-producing activities are excluded from revenue. We believe that our medical device business will benefit
in the long term from an aging world population along with an increase in life expectancy. In the near term however, demand for
our products fluctuates based on our customers’ requirements which are driven in large part by their customers’ needs
for medical care which does not always follow broad economic trends. This affects the nature, amount, timing and uncertainty of
our revenue. Also, changes in the value of the United States dollar relative to foreign currencies could make our products more
or less affordable and therefore affect our sales in international markets. A summary of revenues by geographic area, based on shipping
destination, for 2018, 2017 and 2016 is as follows (in thousands):
Year ended December 31,
2018 2017 2016
United States $ 95,757 $ 93,082 $ 91,092
Germany 8,898 8,172 6,396
Other countries less than 5% of revenues 47,793 45,341 45,999
Total $ 152,448 $ 146,595 $ 143,487 A summary of revenues by product line
for 2018, 2017 and 2016 is as follows (in thousands):
2018 2017 2016
Fluid Delivery $ 70,606 $ 65,053 $ 60,889
Cardiovascular 50,904 48,073 47,064
Ophthalmology 10,473 13,537 15,427
Other 20,465 19,932 20,107
Total $ 152,448 $ 146,595 $ 143,487 More than 98 percent of our total revenue in the periods
presented herein is pursuant to shipments initiated by a purchase order. Under the new guidance from Accounting Standards
Update (ASU) 2014-09, Revenue from Contracts with Customers (ASC 606), the purchase order is the contract with the customer. As
a result, the vast majority of our revenue is recognized at a single point in time when the performance obligation of the product
being shipped is satisfied, rather than recognized over time, and presented as a receivable on the balance sheet. Our payment terms vary by the type and location of our customers
and the products or services offered. The term between invoicing and when payment is due is 30 days in most cases. For certain
products or services and customer types, we require payment before the products or services are delivered to the customer.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our personnel and with the customers directly. We apply these same factors and more when evaluating certain aged
receivables for collectability issues and to determine changes necessary to our allowance for doubtful accounts. If circumstances
change, our estimates of the collectability of amounts could be changed by a material amount. We have elected to recognize the cost for shipping as an
expense in cost of sales when control over the product has transferred to the customer. Shipping and handling fees charged to customers
are reported as revenue. We do not make any material accruals for product returns
and warranty obligations. Our manufactured products come with a standard warranty to be free from defect and, in the event of a
defect, may be returned by the customer within a reasonable period of time. Historically, our returns have been unpredictable but
very low due to our focus on quality control. A one-year warranty is provided with certain equipment sales but warranty claims
and our accruals for these obligations have been minimal. We expense sales commissions when incurred because the amortization
period would be one year or less. These costs are recorded within selling expense. Atrion has contracts in place with customers for equipment
leases, equipment financing, and equipment and other services. These contracts represent less than 4% of our total revenue in all
periods presented herein. A portion of these contracts contain multiple performance obligations including embedded leases. For
such arrangements, we historically allocated revenue to each performance obligation which is capable of being distinct and accounted
for as a separate performance obligation based on relative standalone selling prices. We generally determine standalone selling
prices based on observable inputs, primarily the prices charged to customers.   Beginning July 1, 2018, for agreements with an embedded
lease component, we adopted the practical expedient in ASU 2018-11 Leases: Targeted Improvements (ASU 2018-11) that allows us to
treat these agreements as a single performance obligation and recognize revenue under ASC 606 rather than under the lease accounting
guidelines, since the predominant component of revenue is the non-lease component. Our fixed monthly equipment rentals to customers are accounted
for as operating leases under ASU 2016-02, Leases (ASC 842). Fixed monthly rentals provide for a flat rental fee each month. A limited number of our contracts have variable consideration
including tiered pricing and rebates which we monitor closely for potential constraints on revenue. For these contracts we estimate
our position quarterly using the most-likely-outcome method, including customer-provided forecasts and historical buying patterns,
and we accrue for any asset or liability these arrangements may create. The effect of accruals for variable consideration on our
consolidated financial statements is immaterial. We do not disclose the value of unsatisfied performance
obligations for contracts for which we recognize revenue at the amount which we have the right to invoice. We believe that the
complexity added to our disclosures by the inclusion of a large amount of insignificant detail in attempting to disclose information under
ASC 606 about immaterial contracts would potentially obscure more useful and important information. Leases to Customers The lease assets from our sales type leases are recorded
in our accounts receivables in the accompanying consolidated balance sheet, and as of December 31, 2018 and 2017 the balance totaled
$478,000 and $551,000 respectively. Our equipment treated as leases to customers under ASC 842
is included in our Property Plant and Equipment on our balance sheet. After our adoption of ASU 2018-11, the cost of the assets
and associated depreciation that remain under lease agreements is immaterial. Due to the immaterial amount of revenue from our
lessor activity, all other lessor disclosures under ASC 842 have been omitted. As a lessee, we have only two leases for equipment used
internally which we account for as operating leases. Upon adoption of ASC 842, we recorded a right-of-use asset and a lease liability
for these leases as of January 1, 2018. The monthly expense of $2,025 for these operating leases, which are our only lessee arrangements,
is immaterial and therefore all other lessee disclosures under ASC 842 have been omitted. Research and Development Costs R&amp;D costs relating to the development of new products
and improvements of existing products are expensed as incurred. Stock-Based Compensation We have a stock-based compensation plan covering certain
of our officers, directors and key employees. As explained in detail in Note 8, we account for stock-based compensation utilizing
the fair value recognition provisions of ASC 718, Compensation-Stock Compensation, New Accounting Pronouncements In May 2014, the Financial Accounting Standards Board (FASB)
issued ASC 606. This new standard requires an entity to recognize the amount of revenue to which it expects to be entitled for
the transfer of promised goods or services to customers. ASC 606 replaced most existing revenue recognition guidance in United
States Generally Accepted Accounting Principles when it became effective for fiscal years beginning after December 15, 2017. We
adopted the new standard on January 1, 2018, using the full retrospective method. Because accounting for revenue from contracts
with customers did not materially change for us under the new standard, prior period consolidated financial statements did not
require adjustment. On February 25, 2016 the FASB issued ASC 842. The
main objective of this standard is to recognize lease assets and lease liabilities on the balance sheet and disclose key information
about leasing arrangements. This leasing standard requires lessees to recognize a right of use asset and lease liability on
the balance sheet. Lessor accounting is updated to align with certain changes in the lessee model and the new revenue recognition
standard (ASC 606). We elected to early adopt this standard as of January 1, 2018, using the modified retrospective approach
as required. The impact of this change on our consolidated financial statements was not material. In July 2018, we adopted the practical expedient in ASU
2018-11 which allows lessors to combine lease and non-lease components into a single performance obligation. If the non-lease components
are the predominant component of the combined contract, ASU 2018-11 also allows for these agreements to be accounted for under
ASC 606 rather than as leases under ASC 842. The impact of this change on our consolidated financial statements was not material. In January 2016, the FASB issued ASU 2016-01. The main objective
of this update is to enhance the reporting model for financial instruments in order to provide users of financial statements with
more decision-useful information. Changes to the previous guidance primarily affect the accounting for equity investments, financial
liabilities under the fair value option, and the presentation and disclosure requirements for financial instruments. The primary impact of this change for us relates to our
available-for-sale equity investments and resulted in unrecognized gains and losses from our investments being reflected in our
Consolidated Statement of Income beginning in 2018. We adopted ASU 2016-01 as of January 1, 2018, applying the update by
means of a cumulative-effect adjustment to the balance sheet by reclassifying the balance of our Accumulated Other Comprehensive
Loss in the shareholders’ equity section of the balance sheet to Retained Earnings. The balance reclassified of $1,215,000
was a result of prior-period unrealized losses from our equity investment. In 2018 we recorded an additional loss on our equity investments
of $1,399,000 as a result of a decrease in the market value of these investments during the year. This loss is reflected in other
investment income (loss) in our Consolidated Statement of Income. This change in accounting is expected to create greater volatility
in our investment income each quarter in the future. In March 2017, the FASB issued ASU 2017-08, Receivables
– Non-refundable Fees and Other Costs (Subtopic 310-20). The main objective of this update is to shorten the period of amortization
of the premium on certain callable debt securities to the earliest call date. However, the update does not require an accounting
change for securities held at a discount; the discount continues to be amortized to maturity. The update is effective for annual
periods beginning after December 15, 2018, including interim periods within those annual periods. We elected to early adopt this
update as of January 1, 2018. None of our investments in 2017 and 2016 had any premium paid, so no adjustments were needed for
prior-period activity. The impact of this change on our consolidated financial statements was not material. From time to time, new accounting pronouncements applicable
to us are issued by the FASB, or other standards setting bodies, which we will adopt as of the specified effective date. Unless
otherwise discussed, we believe the impact of recently issued standards that are not yet effective will not have a material impact
on our consolidated financial statements upon adoption. Fair Value Measurements Accounting standards us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18 and 2017, we held certain investments
in corporate and government bonds, commercial paper, mutual funds, certificates of deposit, and certain equity securities. These
investments, with the exception of mutual funds, are all considered Level 2 assets and the fair value of our investments were estimated
using recently executed transactions and market price quotations (see Note 2). Our investments in mutual funds are considered Level
1 assets and the reported fair value of these investments is based on observable quoted prices from active markets. The carrying values of our other financial instruments including
cash and cash equivalents, accounts receivable, accounts payable, accrued liabilities, and accrued income and other taxes approximated
fair value due to their liquid and short-term nature. Concentration of Credit Risk Financial instruments that potentially subject us to concentrations
of credit risk consist primarily of cash and cash equivalents, investments and accounts receivable. Our cash and cash equivalents are held in accounts with
financial institutions that we believe are creditworthy. Certain of these amounts at times may exceed federally-insured limits.
At December 31, 2018, approximately 98 percent of our cash and cash equivalents were uninsured. We have not experienced any credit
losses in such accounts and do not believe we are exposed to any significant credit risk on these funds. We have investments in bonds and commercial paper. As a
result, we are exposed to potential loss from market risks that may occur as a result of changes in interest rates, changes in
credit quality of the issuer and otherwise. These securities have a higher degree of, and a greater exposure to, credit or default
risk and may be less liquid in times of economic weakness or market disruptions. For accounts receivable, we perform ongoing credit evaluations
of our customers’ financial condition and generally do not require collateral. We maintain reserves for possible
credit losses. As of December 31, 2018 and 2017, we had allowances for doubtful accounts of approximately $21,000 and
$28,000, respectively. The carrying amount of the receivables approximates their fair value. No customer exceeded 10%
of our accounts receivable as of December 31, 2018. One customer, which accounted for 15.5% of accounts receivable as of December
31, 2017, was the only customer that exceeded 10% of our accounts receivable at December 31, 2017. </t>
  </si>
  <si>
    <t>2. Investments</t>
  </si>
  <si>
    <t>Investments Schedule [Abstract]</t>
  </si>
  <si>
    <t>Investments</t>
  </si>
  <si>
    <t xml:space="preserve">As of December 31, 2018 and 2017, we held certain investments
that were required to be measured for disclosure purposes at fair value on a recurring basis. These investments were considered
Level 1 or Level 2 investments as detailed in the table below. The amortized cost and fair value of our investments and
the related gross unrealized gains and losses were as follows as of the dates shown below (in thousands):
Gross Unrealized
Level Cost Gains Losses Fair value
As of December 31, 2018:
Short-term Investments:
Bonds 2 $ 8,409 $ -- $ (13 ) $ 8,396
Commercial Paper 2 $ 1,275 $ -- $ -- $ 1,275
Long-term Investments:
Bonds 2 $ 17,513 $ -- $ (198 ) $ 17,315
Mutual funds 1 $ 795 $ -- $ (121 ) $ 674
Equity investment 2 $ 5,675 $ -- $ (2,814 ) $ 2,861
As of December 31, 2017:
Short-term Investments:
Certificates of deposit 2 $ 4,020 $ -- $ (3 ) $ 4,017
Commercial paper 2 $ 31,220 $ 26 $ (38 ) $ 31,208
Corporate bonds 2 $ 6 $ -- $ -- $ 6
Mutual funds 1 $ 219 $ 3 $ -- $ 222
Long-term Investments:
Corporate bonds 2 $ 5,000 $ -- $ (75 ) $ 4,925
Equity investment 2 $ 5,675 $ -- $ (1,539 ) $ 4,136 The above short-term and long-term bonds represent investments
in multiple issuers at December 31, 2018. The above equity investment represents an investment in one company at December 31, 2018
and is classified as available for sale. The carrying value of our investments is reviewed quarterly for changes in circumstances
or the occurrence of events that suggest an investment may not be recoverable. The unrealized loss for our long-term bonds is attributable
to a rise in interest rates which resulted in a lower market price for those securities. One of our bond investments has been in
a loss position for more than 12 months due to the rise in interest rates. As of December 31, 2018 there were no changes in circumstances
or events that would suggest our investments may not be recoverable. As a result, we recorded no impairment expense related to
our investments during 2018. At December 31, 2018, the length of time until maturity
of the bonds we currently own ranged from 14 to 29.5 months and the length of time until maturity of the commercial paper ranged
from 3.8 to 6.4 months. Our accumulated other comprehensive loss at December 31,
2017 was comprised solely of unrealized losses on our above equity investment, net of tax. </t>
  </si>
  <si>
    <t>3. Patents and Licenses</t>
  </si>
  <si>
    <t>Goodwill and Intangible Assets Disclosure [Abstract]</t>
  </si>
  <si>
    <t>Patents and Licenses</t>
  </si>
  <si>
    <t xml:space="preserve">Purchased patents and licenses paid for the use of other
entities’ patents are amortized over the useful life of the patent or license. The following tables provide information regarding
patents and licenses (dollars in thousands):
December 31, 2018 December 31, 2017
Weighted Average Original Life (years) Gross Carrying Amount AccumulatedAmortization Weighted Average Original Life (years) Gross Carrying Amount Accumulated Amortization
15.67 $ 13,840 $ 12,181 15.67 $ 13,840 $ 12,062
Aggregate amortization expense for patents and licenses
was $119,000, $151,000 and $264,000 for 2018, 2017 and 2016, respectively. Estimated future amortization expense for each of the
years set forth below ending December 31 is as follows (in thousands):
2019 $ 119
2020 $ 119
2021 $ 119
2022 $ 117
2023 $ 113 </t>
  </si>
  <si>
    <t>4. Line of Credit</t>
  </si>
  <si>
    <t>Debt Disclosure [Abstract]</t>
  </si>
  <si>
    <t>Line of Credit</t>
  </si>
  <si>
    <t>As of December 31, 2018 we had a $75.0 million revolving
credit facility with a money center bank pursuant to which the lender is obligated to make advances until February 28, 2022. This
credit facility, entered into on February 28, 2017, replaced a $40.0 million revolving credit facility with the same bank which
was in place for several years prior to that date. The credit facility is secured by substantially all our inventories, equipment
and accounts receivable. Interest under the credit facility is assessed at 30-day, 60-day or 90-day LIBOR, as selected by us, plus
.875 percent (3.38 percent at December 31, 2018) and is payable monthly. We had no outstanding borrowings under the credit facility
at December 31, 2018 or December 31, 2017. Our ability to borrow funds under the credit facility from time to time is contingent
on meeting certain covenants in the loan agreement, the most restrictive of which is the ratio of total debt to earnings before
interest, income tax, depreciation and amortization. At December 31, 2018, we were in compliance with all of the covenants.</t>
  </si>
  <si>
    <t>5. Income Taxes</t>
  </si>
  <si>
    <t>Income Tax Disclosure [Abstract]</t>
  </si>
  <si>
    <t>Income Taxes</t>
  </si>
  <si>
    <t xml:space="preserve">The items comprising Provision for Income Taxes are as follows
(in thousands):
Year ended December 31,
2018 2017 2016
Current — Federal $ 6,405 $ 6,244 $ 10,706
— State 2,001 877 1,226
8,406 7,121 11,932
Deferred — Federal (626 ) (1,542 ) (92 )
— State 1 168 (155 )
(625 ) (1,374 ) (247 )
Provision for Income Taxes $ 7,781 $ 5,747 $ 11,685 Temporary differences and carryforwards
which have given rise to deferred tax liabilities as of December 31, 2018 and 2017 are as follows (in thousands):
2018 2017
Deferred tax liabilities (assets):
Property, plant and equipment $ 7,540 $ 6,787
Patents and goodwill 1,742 1,740
Benefit plans (1,847 ) (854 )
Inventories (367 ) (282 )
Capital loss carryover (572 ) (572 )
Other (418 ) (116 )
6,078 6,703
Plus: Valuation allowance 609 609
Total deferred tax liabilities $ 6,687 $ 7,312 Total income tax expense differs from the amount that would
be provided by applying the statutory federal income tax rate to pretax earnings as illustrated below (in thousands):
Year ended December 31,
2018 2017 2016
Income tax expense at the statutory federal income tax rate $ 8,828 $ 14,819 $ 13,743
Increase (decrease) resulting from:
State income taxes 1,572 662 730
Section 199 manufacturing deduction -- (630 ) (1,165 )
R&amp;D tax credits (1,212 ) (983 ) (1,070 )
Foreign-derived intangible income deduction (1,000 ) -- --
Excess tax benefit from stock compensation (95 ) (5,782 ) (687 )
Impact from tax law rate change -- (4,053 ) --
Change in valuation allowance -- 609 --
Uncertain tax positions (373 ) 865 (120 )
Other, net 61 240 254
Provision for Income Taxes $ 7,781 $ 5,747 $ 11,685 The Tax Cuts and Jobs Act of 2017, or Tax Act, enacted in
December 2017, reduced the corporate federal income tax rate in the United States from 35% to 21% effective on January 1, 2018.
This rate reduction reduced our net deferred tax liability, including adjustments to our net state deferred tax liabilities, by
$4.1 million as of December 31, 2017. Based upon this tax law enactment, we recorded a corresponding benefit in our income tax
provision of $4.1 million for the three months and year ended December 31, 2017. Also, in the fourth quarter of 2017 we recorded
a deferred tax valuation allowance of $609,000 primarily related to deferred tax assets for a $2.7 million capital loss carryover
deduction which may not be realized by its expiration date in 2021. This charge partially offset the benefit recorded in our income
tax provision as a result of the Tax Act. The Tax Act also ended the domestic production activities deduction under Section 199
which previously helped lower our effective tax rate by three percentage points in 2017 and 2016. The Tax Act added a new deduction
starting in 2018 for foreign-derived intangible income under Section 250 which created a tax benefit for us in 2018 of $1.0 million.
We will continue to evaluate the tax reform impacts noting that the ultimate impact of tax reform may differ from the amounts recorded
due to changes in our interpretations and assumptions, as well as additional regulatory guidance that may be issued. A reconciliation of the beginning and ending balances of
the total amounts of gross unrecognized tax benefits as required by ASC 740 is as follows (in thousands):
Gross unrecognized tax benefits at January 1, 2016 $ 120
Decrease in tax positions for prior years (120 )
Increase in tax positions for current year 0
Lapse in statutes of limitation 0
Gross unrecognized tax benefits at December 31, 2016 $ 0
Decrease in tax positions for prior years 0
Increase in tax positions for prior years 865
Lapse in statutes of limitation 0
Gross unrecognized tax benefits at December 31, 2017 $ 865
Increase in tax positions for prior years 25
Increase in tax positions for current year 0
Lapse in statutes of limitation (397 )
Gross unrecognized tax benefits at December 31, 2018 $ 493 As of December 31, 2018 all of the unrecognized tax benefits,
which were comprised of uncertain tax positions, would impact the effective tax rate if recognized. Unrecognized tax benefits that
are affected by statutes of limitation that expire within the next 12 months are immaterial. We are subject to United States federal income tax as well
as to income tax of multiple state jurisdictions. We have concluded all United States federal income tax matters for years
through 2014. All material state and local income tax matters have been concluded for years through 2014. We recognize interest and penalties, if any, related to
unrecognized tax benefits in income tax expense. The liability for unrecognized tax benefits included accrued interest of $19,000
and $1,000 at December 31, 2018 and 2017, respectively. Tax expense for the year ended December 31, 2018 and 2017 included a net
interest charge of $18,000 and $1,000, respectively. There were no tax expenses or tax benefits for interest and penalties in 2016. </t>
  </si>
  <si>
    <t>6. Stockholders' Equity</t>
  </si>
  <si>
    <t>Equity [Abstract]</t>
  </si>
  <si>
    <t>Stockholders' Equity</t>
  </si>
  <si>
    <t xml:space="preserve">Our Board of Directors has at various times authorized repurchases
of our stock in open-market or privately-negotiated transactions at such times and at such prices as management may from time to
time determine. On May 21, 2015 our Board of Directors adopted a stock repurchase program authorizing the repurchase of up to 250,000
shares of our common stock in open-market or privately-negotiated transactions. This program has no expiration date but may be
terminated by the Board of Directors at any time. As of December 31, 2018, there remained 231,765 shares available for repurchase
under this program. There were no stock repurchases during 2018 and 2017. We repurchased 3,427 shares under this program during
2016. We increased our quarterly cash dividend payments in September
of each of the past three years. The quarterly dividend was increased to $1.05 per share in September 2016, to $1.20 per share
in September 2017 and to $1.35 per share in September 2018. Holders of our stock units earned non-cash dividend equivalents of
$25,000 in 2018, $27,000 in 2017 and $40,000 in 2016. </t>
  </si>
  <si>
    <t>7. Income Per Share</t>
  </si>
  <si>
    <t>Earnings Per Share [Abstract]</t>
  </si>
  <si>
    <t>Income Per Share</t>
  </si>
  <si>
    <t xml:space="preserve">The following is the computation of basic and diluted income
per share:
Year ended December 31,
2018 2017 2016
(In thousands, except per share amounts)
Net Income $ 34,255 $ 36,593 $ 27,581
Weighted average basic shares outstanding 1,853 1,846 1,824
Add: Effect of dilutive securities 5 11 33
Weighted average diluted shares outstanding 1,858 1,857 1,857
Net Income per share
Basic $ 18.49 $ 19.82 $ 15.12
Diluted $ 18.44 $ 19.71 $ 14.85 As required by ASC 260, Earnings per Share Incremental shares from stock options and restricted stock
units were included in the calculation of weighted average diluted shares outstanding using the treasury stock method. Securities
representing 148 shares of common stock for the year ended December 31, 2017, were excluded from the computation of weighted average
diluted shares outstanding because their effect would have been anti-dilutive. There were no anti-dilutive shares excluded from
the computation of weighted average diluted shares outstanding in 2018 and 2016. </t>
  </si>
  <si>
    <t>8. Stock Plans</t>
  </si>
  <si>
    <t>Compensation Related Costs [Abstract]</t>
  </si>
  <si>
    <t>Stock Plans</t>
  </si>
  <si>
    <t xml:space="preserve">At December 31, 2018, we had one stock-based compensation
plan that is described below. We account for our plan under ASC 718, and the disclosures that follow are based on applying ASC
718. Our Amended and Restated 2006 Equity Incentive Plan, or
2006 Plan, provides for awards to key employees, non-employee directors and consultants of incentive and nonqualified stock options,
restricted stock, restricted stock units, deferred stock units, stock appreciation rights, performance shares and other stock-based
awards. Under the 2006 Plan, 200,000 shares, in the aggregate, of common stock have been reserved for awards. The purchase price
of shares issued on the exercise of options must be at least equal to the fair market value of such shares on the date of grant.
The options granted become exercisable and expire as determined by the Compensation Committee. As of December 31, 2018, there remained
23,100 shares reserved for future stock-based awards under the 2006 Plan. A summary of stock option transactions for the year ended
December 31, 2018, is presented below:
Options Shares Weighted Average Exercise Price
Weighted Average Remaining Contractual Term
Outstanding at December 31, 2017 20,000 $ 501.03 4.3 years
Granted -- --
Exercised -- --
Outstanding at December 31, 2018 20,000 $ 501.03 3.3 years
Exercisable at December 31, 2018 4,000 $ 501.03 3.3 years All nonvested options outstanding at December 31, 2018 are
expected to vest. None of our grants includes performance-based or market-based vesting conditions. We estimate the fair value
of stock options granted using the Black-Scholes option-pricing formula and a single option award approach. Our Black-Scholes valuation
uses a volatility factor based on our historical stock trading history, a risk-free interest rate based on the implied yield currently
available on U.S. Treasury securities with an equivalent term, and a dividend yield based on our dividend history. Our expected
life assumption represents the period that our stock-based awards are expected to be outstanding and was determined based on historical
experience of similar awards, giving consideration to the contractual terms of the stock-based awards, vesting schedules and expectations
of future employee behavior. There were no options granted in 2018 and 2016. The fair
value for the options granted in 2017 was estimated at the date of grant using a Black-Scholes option pricing model with the following
weighted average assumptions:
2018 2017 2016
Risk-free interest rate -- 2.13 % --
Dividend yield -- 0.85 % --
Volatility factor -- 25.45 % --
Expected life -- 5 years -- The weighted average grant date fair value of the options
granted in 2017 was $130.35. The total intrinsic value of options outstanding at December 31, 2018, was $4.8 million. The total
intrinsic value of exercisable options at December 31, 2018, was $1.0 million. There were no restricted stock grants during 2018. During
2017, we granted two awards of restricted stock under the 2006 Plan. Under the terms of our restricted stock awards, the restrictions
usually lapse over a five-year period. Both awards include restrictions on transfer for a two-year period following vesting. During
the vesting period, holders of restricted stock have voting rights and earn dividends, but the shares may not be sold, assigned,
transferred, pledged or otherwise encumbered. Nonvested shares are generally forfeited on termination of employment unless otherwise
provided in the participant’s employment agreement or the termination is in connection with a change in control. We calculated
the weighted average fair value per share of the restricted stock awarded in 2017 using the market value of our common stock on
the date of the grant with a discount for post-vesting restrictions of 11.2%. We estimated this discount using the Chaffe
protective put method. A summary of changes in nonvested restricted stock for the year ended December 31, 2017, is presented
below:
Nonvested
Shares Shares Weighted Average Award Date Fair Value Per Share
Restricted stock at December 31, 2017 5,900 $ 445.47
Granted in 2018 --
Vested in 2018 (1,180 ) $ 445.47
Restricted stock at December 31, 2018 4,720 $ 445.47 All shares of nonvested restricted stock outstanding at
December 31, 2018 are expected to vest. The total fair value of restricted stock vested during 2018, 2017 and 2016 was $699,000,
$803,000 and $1,177,000, respectively. During 2018, restricted stock units were awarded to certain
employees under the 2006 Plan. All of our restricted stock units are convertible to shares of stock on a one-for-one basis when
the restrictions lapse, which is generally after a five-year period. Nonvested stock units are generally forfeited on termination
of employment unless the termination is in connection with a change in control. During the vesting period, holders of all restricted
stock units earn dividends in the form of additional units. During 2018, one non-employee director elected to receive stock units
in lieu of a portion of his cash fees for his services as a member of the Board of Directors. A summary of changes in stock units for the year ended December
31, 2018, is presented below:
Nonvested Stock Units Restricted Stock Units Weighted Average Award Date Fair Value Per Unit Director’s Stock Units Weighted Average Award Date Fair Value Per Unit
Nonvested at December 31, 2017 6,200 $ 361.28 --
Granted 869 $ 589.66 10 $ 645.00
Vested (667 ) $ 219.69 (10 ) $ 645.00
Nonvested at December 31, 2018 6,402 $ 407.03 -- All nonvested restricted stock units at December 31, 2018
are expected to vest. The total intrinsic value of all outstanding stock units which were not convertible at December 31, 2018,
including 478 stock units held for the accounts of non-employee directors, was $5,099,000. The total fair value of directors’
stock units that vested during 2018, 2017 and 2016 was $6,000, $6,000 and $10,000, respectively. The total value of stock awards to nonemployee directors
awarded under the 2006 Plan was $240,000, $312,000 and $240,000 in 2018, 2017 and 2016, respectively. These awards vested immediately
at the time of grants. Compensation related to stock awards, restricted stock and stock units is based on the fair market value
of the stock on the date of the award. These fair values are then amortized on a straight-line basis over the requisite service
periods of the entire awards, which is generally the vesting period. Compensation related to stock options is based on the fair
value of stock options granted using the Black-Scholes option-pricing formula and a single option award approach. For the years ended December 31, 2018, 2017 and 2016, we
recorded stock-based compensation expense as a G&amp;A expense in the amount of $1,659,000, $1,602,000 and $1,566,000, respectively,
for all of the above mentioned stock-based compensation arrangements. The total tax benefit recognized in the income statement
from stock-based compensation arrangements for the years ended December 31, 2018, 2017 and 2016, was $441,000, $6,342,000 and $1,235,000,
respectively. These amounts include excess tax benefits in each year. Unrecognized compensation cost information for our various
stock-based compensation types is shown below as of December 31, 2018:
Unrecognized Compensation Cost
Weighted Average Remaining Years in Amortization Period
Stock options $ 1,725,000 3.3
Restricted stock 1,738,000 3.3
Restricted stock units 1,150,000 3.5
Total $ 4,613,000 We have a policy of utilizing treasury shares to satisfy
stock option exercises, stock unit conversions and restricted stock awards. </t>
  </si>
  <si>
    <t>9. Industry Segment and Geographic Information</t>
  </si>
  <si>
    <t>Segment Reporting [Abstract]</t>
  </si>
  <si>
    <t>Industry Segment and Geographic Information</t>
  </si>
  <si>
    <t>We operate in one reportable industry segment: developing
and manufacturing products primarily for medical applications and have no foreign operating subsidiaries. We have other product
lines which include pressure relief valves and inflation systems, which are sold primarily to the aviation and marine industries.
Due to the similarities in product technologies and manufacturing processes, these products are managed as part of our medical
products segment. Our revenues from sales to customers outside the United States totaled approximately 37 percent of our net revenues
in 2018, 2017 and 2016. We have no assets located outside the United States.</t>
  </si>
  <si>
    <t>10. Employee Retirement and Benefit Plans</t>
  </si>
  <si>
    <t>Retirement Benefits [Abstract]</t>
  </si>
  <si>
    <t>Employee Retirement and Benefit Plans</t>
  </si>
  <si>
    <t>We sponsor a defined contribution 401(k) plan for all employees.
Each participant may contribute certain amounts of eligible compensation. We make a matching contribution to the plan. Our contributions
under this plan were $752,000, $720,000 and $667,000 in 2018, 2017 and 2016, respectively. The Company adopted a Nonqualified Deferred Compensation
Plan effective September 1, 2017, for certain key management or highly-compensated employees. The plan allows for the deferral
of salary and bonus compensation until retirement or other specified payment events occur. Employees’ deferred compensation
amounts are deemed to be invested in certain investment funds, indexes or vehicles selected by our Compensation Committee and designated
by each participant and their deferral balances are adjusted for earnings based upon the performance of these deemed investments.
Our deferred compensation obligation under the plan was $1,774,000 and $426,000 at December 31, 2018 and 2017, respectively. These
amounts are reflected in “Other Liabilities and Deferred Credits” in the accompanying Consolidated Balance Sheets.</t>
  </si>
  <si>
    <t>11. Commitments and Contingencies</t>
  </si>
  <si>
    <t>Commitments and Contingencies Disclosure [Abstract]</t>
  </si>
  <si>
    <t>Commitments and Contingencies</t>
  </si>
  <si>
    <t xml:space="preserve">From time to time and in the ordinary course of business,
we may be subject to various claims, charges and litigation. In some cases, the claimants may seek damages, as well as other relief,
which, if granted, could require significant expenditures. We accrue the estimated costs of settlement or damages when a loss is
deemed probable and such costs are estimable, and accrue for legal costs associated with a loss contingency when a loss is probable
and such amounts are estimable. Otherwise, these costs are expensed as incurred. If the estimate of a probable loss or defense
costs is a range and no amount within the range is more likely, we accrue the minimum amount of the range. As of December 31, 2018,
the Company had no ongoing litigation or arbitration for such matters. We had a dispute which was favorably settled in the third
quarter of 2007. This settlement was amended in December 2008. The amended settlement agreement provides that we may receive
annual payments from 2009 through 2024. We have not recorded $3.0 million in potential future payments under this settlement as
of December 31, 2018 due to the uncertainty of payment . We have arrangements with three of our executive officers
pursuant to which the termination of their employment under certain circumstances would result in lump sum payments to them. Termination
under such circumstances at December 31, 2018, could have resulted in payments aggregating $5.0 At December 31, 2018, the Company had purchase obligations
with certain suppliers for the purchase of inventory for 2019. These contracts were commitments to purchase inventory used in the
production of the Company’s products totaling $1.9 million. </t>
  </si>
  <si>
    <t>12. Quarterly Financial Data (Unaudited)</t>
  </si>
  <si>
    <t>Quarterly Financial Information Disclosure [Abstract]</t>
  </si>
  <si>
    <t>Quarterly Financial Data (Unaudited)</t>
  </si>
  <si>
    <t xml:space="preserve">QuarterEnded OperatingRevenue OperatingIncome Net Income
Income Per Basic Share
Income Per Diluted Share
(In thousands, except per share amounts)
03/31/18 $ 39,401 $ 11,366 $ 8,487 $ 4.58 $ 4.57
06/30/18 38,847 11,266 8,797 4.75 4.74
09/30/18 39,274 10,757 9,221 4.98 4.96
12/31/18 34,926 8,318 7,749 4.18 4.17
03/31/17 $ 38,504 $ 11,327 $ 9,950 $ 5.42 $ 5.36
06/30/17 36,164 10,175 10,026 5.44 5.40
09/30/17 37,903 11,479 7,971 4.30 4.29
12/31/17 34,024 8,293 8,646 4.67 4.66 The quarterly information presented
above reflects, in the opinion of management, all adjustments necessary for a fair presentation of the results for the interim
periods presented. </t>
  </si>
  <si>
    <t>1. Summary of Significant Accounting Policies (Policies)</t>
  </si>
  <si>
    <t>Principles of Consolidation</t>
  </si>
  <si>
    <t xml:space="preserve">The consolidated financial statements include the accounts
of Atrion Corporation and its subsidiaries. All intercompany transactions and balances have been eliminated in consolidation. </t>
  </si>
  <si>
    <t>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 of revenues and expenses during the reporting periods. Actual
results could differ from those estimates.</t>
  </si>
  <si>
    <t>Cash and Cash Equivalents and Investments</t>
  </si>
  <si>
    <t xml:space="preserve">Cash and cash equivalents include cash on hand and in the
bank as well as money market accounts and debt securities with maturities at the time of purchase of 90 days or less. Our investments consist of corporate and government bonds,
commercial paper, mutual funds and equity securities. We classify our investment securities in one of three categories: held-to-maturity,
available-for-sale, or trading. Securities that we have the positive intent and ability to hold to maturity are reported at amortized
cost and classified as held-to-maturity securities. We report our available-for-sale and trading securities
at fair value with changes in fair value recognized in other investment income (loss) in the Consolidated Statement of Income.
Prior to our adoption of ASU 2016-01, Financial Instruments-Overall, Subtopic 825-10: Recognition and Measurement of Financial
Assets and Financial Liabilities (ASU 2016-01) in January of 2018, unrealized gains and losses for our available-for-sale securities
were reported in stockholders’ equity as accumulated other comprehensive income. We consider as current assets those investments which will
mature in the next 12 months including interest receivable on long-term bonds. The remaining investments are considered non-current
assets including our investment in equity securities which we intend to hold longer than 12 months. We periodically evaluate our
investments for impairment. The components of the Company’s cash and cash equivalents
and our short and long-term investments as of December 31, 2018 and 2017 are as follows (in thousands):
2018 2017
Cash and cash equivalents:
Cash deposits $ 24,670 $ 12,730
Money market funds 30,965 17,406
Commercial paper 3,118 --
Total cash and cash equivalents $ 58,753 $ 30,136
Short-term investments:
Mutual funds (trading) $ -- $ 222
Commercial paper (held-to-maturity) 1,275 31,220
Certificates of deposit (held-to-maturity) -- 4,020
Bonds (held-to-maturity) 8,409 6
Total short-term investments $ 9,684 $ 35,468
Long-term investments:
Mutual funds (available for sale) $ 674 $ --
Bonds (held-to-maturity) 17,513 5,000
Equity securities (available for sale) 2,861 4,136
Total long-term investments $ 21,048 $ 9,136
Total cash, cash equivalents and short and long-term investments $ 89,485 $ 74,740 </t>
  </si>
  <si>
    <t>Accounts Receivables</t>
  </si>
  <si>
    <t>Accounts receivable are recorded at the original sales price
to the customer. We maintain an allowance for doubtful accounts to reflect estimated losses resulting from the failure of customers
to make required payments. The allowance for doubtful accounts is updated periodically to reflect our estimate of collectability
issues. Accounts are written off when we determine the receivable will not be collected.</t>
  </si>
  <si>
    <t xml:space="preserve">Inventories are stated at the lower of cost (including materials,
direct labor and applicable overhead) or net realizable value. Cost is determined by using the first-in, first-out method. The
following table details the major components of inventory (in thousands):
December 31,
2018 2017
Raw materials $ 14,994 $ 13,545
Work in process 7,214 6,647
Finished goods 11,364 9,162
Total inventories $ 33,572 $ 29,354 </t>
  </si>
  <si>
    <t>Accounts Payable</t>
  </si>
  <si>
    <t xml:space="preserve">We reflect disbursements as trade accounts payable until
such time as payments are presented to our bank for payment. At December 31, 2018 and 2017, disbursements totaling approximately
$388,000 and $411,000, respectively, had not been presented for payment to our bank. </t>
  </si>
  <si>
    <t xml:space="preserve">We account for income taxes utilizing Accounting Standards
Codification (ASC 740), Income Taxes ASC 740 also requires the accounting for uncertainty in
income taxes recognized in an enterprise’s financial statements and prescribes a recognition threshold and measurement attributes
of income tax positions taken or expected to be taken on a tax return. Under ASC 740, the impact of an uncertain tax position taken
or expected to be taken on an income tax return must be recognized in the financial statements at the largest amount that is more-likely-than-not
to be sustained upon audit by the relevant taxing authority. An uncertain income tax position will not be recognized in the financial
statements unless it is more-likely-than-not of being sustained. Our uncertain tax positions are recorded within “Other
non-current liabilities” in the accompanying consolidated balance sheet. We classify interest expense on underpayments of
income taxes and accrued penalties related to unrecognized tax benefits in the income tax provision. We account for excess tax benefits (“windfalls”)
and deficiencies (“shortfalls”) related to employee stock compensation as required by ASU 2016-09, Stock Compensation:
Improvements to Employee Share-Based Payment Accounting (ASU 2016-09), within income tax expense. An excess tax benefit is the
realized tax benefit related to the amount of deductible compensation cost reported on an employer’s tax return for equity
instruments in excess of the compensation cost for those instruments recognized for financial reporting purposes. During the year ended December 31, 2018 we made quarterly
payments in excess of federal income taxes due of approximately $1,180,000. This amount was recorded in prepaid expenses and other
current assets on our Consolidated Balance Sheet. </t>
  </si>
  <si>
    <t>Property Plant and Equipment</t>
  </si>
  <si>
    <t xml:space="preserve">Property, plant and equipment is stated at cost and depreciated
using the straight-line method over the estimated useful lives of the related assets. Additions and improvements are capitalized,
including all material, labor and engineering costs to design, install or improve the asset. Expenditures for repairs and maintenance
are charged to expense as incurred. The following table represents a summary of property, plant and equipment at original cost
(in thousands):
December 31, Useful
2018 2017 Lives
Land $ 5,511 $ 5,511 —
Buildings 32,719 32,461 30-40 yrs
Machinery and equipment 143,352 129,108 3-15 yrs
Total property, plant and equipment $ 181,582 $ 167,080 Depreciation expense of $9,003,000, $8,526,000 and $8,689,000
was recorded for the years ended December 31, 2018, 2017 and 2016, respectively. Depreciation expense is recorded in either cost
of goods sold or operating expenses based on the associated assets’ usage. </t>
  </si>
  <si>
    <t xml:space="preserve">Costs for patents and licenses acquired are determined at
acquisition date. Patents and licenses are amortized over the useful lives of the individual patents and licenses, which are from
seven to 20 years. Patents and licenses are reviewed for impairment whenever events or changes in circumstances indicate that the
carrying amount of the asset may not be recoverable. </t>
  </si>
  <si>
    <t xml:space="preserve">Goodwill represents the excess of cost over the fair value
of tangible and identifiable intangible net assets acquired. Annual impairment testing for goodwill is performed in the fourth
quarter using a qualitative assessment on goodwill impairment to determine whether it is more likely than not that the carrying
value of our reporting units exceeds their fair value. If necessary, a two-step goodwill impairment analysis is performed. Goodwill
is also reviewed whenever events or changes in circumstances indicate a change in value may have occurred. We have identified three
reporting units where goodwill was recorded for purposes of testing goodwill impairment annually: (1) Atrion Medical Products,
Inc., (2) Halkey-Roberts Corporation and (3) Quest Medical, Inc. The total carrying amount of goodwill in each of the years ended
December 31, 2018 and 2017 was $9,730,000. Our evaluation of goodwill during each year resulted in no impairment losses. </t>
  </si>
  <si>
    <t>Current Accrued Liabilities</t>
  </si>
  <si>
    <t xml:space="preserve">The items comprising current accrued liabilities are as
follows (in thousands):
December 31,
2018 2017
Accrued payroll and related expenses $ 3,608 $ 3,943
Accrued vacation 291 273
Other accrued liabilities 620 731
Total accrued liabilities $ 4,519 $ 4,947 </t>
  </si>
  <si>
    <t xml:space="preserve">We recognize revenue when obligations under the terms of
a contract with our customer are satisfied. This occurs with the transfer of control of our products to customers when products
are shipped. Revenue is measured as the amount of consideration we expect to receive in exchange for transferring products or services.
Sales and other taxes we may collect concurrent with revenue-producing activities are excluded from revenue. We believe that our medical device business will benefit
in the long term from an aging world population along with an increase in life expectancy. In the near term however, demand for
our products fluctuates based on our customers’ requirements which are driven in large part by their customers’ needs
for medical care which does not always follow broad economic trends. This affects the nature, amount, timing and uncertainty of
our revenue. Also, changes in the value of the United States dollar relative to foreign currencies could make our products more
or less affordable and therefore affect our sales in international markets. A summary of revenues by geographic area, based on shipping
destination, for 2018, 2017 and 2016 is as follows (in thousands):
Year ended December 31,
2018 2017 2016
United States $ 95,757 $ 93,082 $ 91,092
Germany 8,898 8,172 6,396
Other countries less than 5% of revenues 47,793 45,341 45,999
Total $ 152,448 $ 146,595 $ 143,487 A summary of revenues by product line
for 2018, 2017 and 2016 is as follows (in thousands):
2018 2017 2016
Fluid Delivery $ 70,606 $ 65,053 $ 60,889
Cardiovascular 50,904 48,073 47,064
Ophthalmology 10,473 13,537 15,427
Other 20,465 19,932 20,107
Total $ 152,448 $ 146,595 $ 143,487 More than 98 percent of our total revenue in the periods
presented herein is pursuant to shipments initiated by a purchase order. Under the new guidance from Accounting Standards
Update (ASU) 2014-09, Revenue from Contracts with Customers (ASC 606), the purchase order is the contract with the customer. As
a result, the vast majority of our revenue is recognized at a single point in time when the performance obligation of the product
being shipped is satisfied, rather than recognized over time, and presented as a receivable on the balance sheet. Our payment terms vary by the type and location of our customers
and the products or services offered. The term between invoicing and when payment is due is 30 days in most cases. For certain
products or services and customer types, we require payment before the products or services are delivered to the customer.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our personnel and with the customers directly. We apply these same factors and more when evaluating certain aged
receivables for collectability issues and to determine changes necessary to our allowance for doubtful accounts. If circumstances
change, our estimates of the collectability of amounts could be changed by a material amount. We have elected to recognize the cost for shipping as an
expense in cost of sales when control over the product has transferred to the customer. Shipping and handling fees charged to customers
are reported as revenue. We do not make any material accruals for product returns
and warranty obligations. Our manufactured products come with a standard warranty to be free from defect and, in the event of a
defect, may be returned by the customer within a reasonable period of time. Historically, our returns have been unpredictable but
very low due to our focus on quality control. A one-year warranty is provided with certain equipment sales but warranty claims
and our accruals for these obligations have been minimal. We expense sales commissions when incurred because the amortization
period would be one year or less. These costs are recorded within selling expense. Atrion has contracts in place with customers for equipment
leases, equipment financing, and equipment and other services. These contracts represent less than 4% of our total revenue in all
periods presented herein. A portion of these contracts contain multiple performance obligations including embedded leases. For
such arrangements, we historically allocated revenue to each performance obligation which is capable of being distinct and accounted
for as a separate performance obligation based on relative standalone selling prices. We generally determine standalone selling
prices based on observable inputs, primarily the prices charged to customers.   Beginning July 1, 2018, for agreements with an embedded
lease component, we adopted the practical expedient in ASU 2018-11 Leases: Targeted Improvements (ASU 2018-11) that allows us to
treat these agreements as a single performance obligation and recognize revenue under ASC 606 rather than under the lease accounting
guidelines, since the predominant component of revenue is the non-lease component. Our fixed monthly equipment rentals to customers are accounted
for as operating leases under ASU 2016-02, Leases (ASC 842). Fixed monthly rentals provide for a flat rental fee each month. A limited number of our contracts have variable consideration
including tiered pricing and rebates which we monitor closely for potential constraints on revenue. For these contracts we estimate
our position quarterly using the most-likely-outcome method, including customer-provided forecasts and historical buying patterns,
and we accrue for any asset or liability these arrangements may create. The effect of accruals for variable consideration on our
consolidated financial statements is immaterial. We do not disclose the value of unsatisfied performance
obligations for contracts for which we recognize revenue at the amount which we have the right to invoice. We believe that the
complexity added to our disclosures by the inclusion of a large amount of insignificant detail in attempting to disclose information under
ASC 606 about immaterial contracts would potentially obscure more useful and important information. </t>
  </si>
  <si>
    <t>Leases to Customers</t>
  </si>
  <si>
    <t>The lease assets from our sales type leases are recorded
in our accounts receivables in the accompanying consolidated balance sheet, and as of December 31, 2018 and 2017 the balance totaled
$478,000 and $551,000 respectively. Our equipment treated as leases to customers under ASC 842
is included in our Property Plant and Equipment on our balance sheet. After our adoption of ASU 2018-11, the cost of the assets
and associated depreciation that remain under lease agreements is immaterial. Due to the immaterial amount of revenue from our
lessor activity, all other lessor disclosures under ASC 842 have been omitted. As a lessee, we have only two leases for equipment used
internally which we account for as operating leases. Upon adoption of ASC 842, we recorded a right-of-use asset and a lease liability
for these leases as of January 1, 2018. The monthly expense of $2,025 for these operating leases, which are our only lessee arrangements,
is immaterial and therefore all other lessee disclosures under ASC 842 have been omitted.</t>
  </si>
  <si>
    <t>Research and Development Costs</t>
  </si>
  <si>
    <t xml:space="preserve">R&amp;D costs relating to the development of new products
and improvements of existing products are expensed as incurred. </t>
  </si>
  <si>
    <t>Stock-Based Compensation</t>
  </si>
  <si>
    <t>We have a stock-based compensation plan covering certain
of our officers, directors and key employees. As explained in detail in Note 8, we account for stock-based compensation utilizing
the fair value recognition provisions of ASC 718, Compensation-Stock Compensation,</t>
  </si>
  <si>
    <t>New Accounting Pronouncements</t>
  </si>
  <si>
    <t xml:space="preserve">In May 2014, the Financial Accounting Standards Board (FASB)
issued ASC 606. This new standard requires an entity to recognize the amount of revenue to which it expects to be entitled for
the transfer of promised goods or services to customers. ASC 606 replaced most existing revenue recognition guidance in United
States Generally Accepted Accounting Principles when it became effective for fiscal years beginning after December 15, 2017. We
adopted the new standard on January 1, 2018, using the full retrospective method. Because accounting for revenue from contracts
with customers did not materially change for us under the new standard, prior period consolidated financial statements did not
require adjustment. On February 25, 2016 the FASB issued ASC 842. The
main objective of this standard is to recognize lease assets and lease liabilities on the balance sheet and disclose key information
about leasing arrangements. This leasing standard requires lessees to recognize a right of use asset and lease liability on
the balance sheet. Lessor accounting is updated to align with certain changes in the lessee model and the new revenue recognition
standard (ASC 606). We elected to early adopt this standard as of January 1, 2018, using the modified retrospective approach
as required. The impact of this change on our consolidated financial statements was not material. In July 2018, we adopted the practical expedient in ASU
2018-11 which allows lessors to combine lease and non-lease components into a single performance obligation. If the non-lease components
are the predominant component of the combined contract, ASU 2018-11 also allows for these agreements to be accounted for under
ASC 606 rather than as leases under ASC 842. The impact of this change on our consolidated financial statements was not material. In January 2016, the FASB issued ASU 2016-01. The main objective
of this update is to enhance the reporting model for financial instruments in order to provide users of financial statements with
more decision-useful information. Changes to the previous guidance primarily affect the accounting for equity investments, financial
liabilities under the fair value option, and the presentation and disclosure requirements for financial instruments. The primary impact of this change for us relates to our
available-for-sale equity investments and resulted in unrecognized gains and losses from our investments being reflected in our
Consolidated Statement of Income beginning in 2018. We adopted ASU 2016-01 as of January 1, 2018, applying the update by
means of a cumulative-effect adjustment to the balance sheet by reclassifying the balance of our Accumulated Other Comprehensive
Loss in the shareholders’ equity section of the balance sheet to Retained Earnings. The balance reclassified of $1,215,000
was a result of prior-period unrealized losses from our equity investment. In 2018 we recorded an additional loss on our equity investments
of $1,399,000 as a result of a decrease in the market value of these investments during the year. This loss is reflected in other
investment income (loss) in our Consolidated Statement of Income. This change in accounting is expected to create greater volatility
in our investment income each quarter in the future. In March 2017, the FASB issued ASU 2017-08, Receivables
– Non-refundable Fees and Other Costs (Subtopic 310-20). The main objective of this update is to shorten the period of amortization
of the premium on certain callable debt securities to the earliest call date. However, the update does not require an accounting
change for securities held at a discount; the discount continues to be amortized to maturity. The update is effective for annual
periods beginning after December 15, 2018, including interim periods within those annual periods. We elected to early adopt this
update as of January 1, 2018. None of our investments in 2017 and 2016 had any premium paid, so no adjustments were needed for
prior-period activity. The impact of this change on our consolidated financial statements was not material. From time to time, new accounting pronouncements applicable
to us are issued by the FASB, or other standards setting bodies, which we will adopt as of the specified effective date. Unless
otherwise discussed, we believe the impact of recently issued standards that are not yet effective will not have a material impact
on our consolidated financial statements upon adoption. </t>
  </si>
  <si>
    <t>Fair Value Measurements</t>
  </si>
  <si>
    <t xml:space="preserve">Accounting standards us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18 and 2017, we held certain investments
in corporate and government bonds, commercial paper, mutual funds, certificates of deposit, and certain equity securities. These
investments, with the exception of mutual funds, are all considered Level 2 assets and the fair value of our investments were estimated
using recently executed transactions and market price quotations (see Note 2). Our investments in mutual funds are considered Level
1 assets and the reported fair value of these investments is based on observable quoted prices from active markets. The carrying values of our other financial instruments including
cash and cash equivalents, accounts receivable, accounts payable, accrued liabilities, and accrued income and other taxes approximated
fair value due to their liquid and short-term nature. </t>
  </si>
  <si>
    <t>Concentration of Credit Risk</t>
  </si>
  <si>
    <t xml:space="preserve">Financial instruments that potentially subject us to concentrations
of credit risk consist primarily of cash and cash equivalents, investments and accounts receivable. Our cash and cash equivalents are held in accounts with
financial institutions that we believe are creditworthy. Certain of these amounts at times may exceed federally-insured limits.
At December 31, 2018, approximately 98 percent of our cash and cash equivalents were uninsured. We have not experienced any credit
losses in such accounts and do not believe we are exposed to any significant credit risk on these funds. We have investments in bonds and commercial paper. As a
result, we are exposed to potential loss from market risks that may occur as a result of changes in interest rates, changes in
credit quality of the issuer and otherwise. These securities have a higher degree of, and a greater exposure to, credit or default
risk and may be less liquid in times of economic weakness or market disruptions. For accounts receivable, we perform ongoing credit evaluations
of our customers’ financial condition and generally do not require collateral. We maintain reserves for possible
credit losses. As of December 31, 2018 and 2017, we had allowances for doubtful accounts of approximately $21,000 and
$28,000, respectively. The carrying amount of the receivables approximates their fair value. No customer exceeded 10%
of our accounts receivable as of December 31, 2018. One customer, which accounted for 15.5% of accounts receivable as of December
31, 2017, was the only customer that exceeded 10% of our accounts receivable at December 31, 2017. </t>
  </si>
  <si>
    <t>1. Summary of Significant Accounting Policies (Tables)</t>
  </si>
  <si>
    <t>Components of the Company's cash and cash equivalents and our short and long-term investments</t>
  </si>
  <si>
    <t xml:space="preserve">2018 2017
Cash and cash equivalents:
Cash deposits $ 24,670 $ 12,730
Money market funds 30,965 17,406
Commercial paper 3,118 --
Total cash and cash equivalents $ 58,753 $ 30,136
Short-term investments:
Mutual funds (trading) $ -- $ 222
Commercial paper (held-to-maturity) 1,275 31,220
Certificates of deposit (held-to-maturity) -- 4,020
Bonds (held-to-maturity) 8,409 6
Total short-term investments $ 9,684 $ 35,468
Long-term investments:
Mutual funds (available for sale) $ 674 $ --
Bonds (held-to-maturity) 17,513 5,000
Equity securities (available for sale) 2,861 4,136
Total long-term investments $ 21,048 $ 9,136
Total cash, cash equivalents and short and long-term investments $ 89,485 $ 74,740 </t>
  </si>
  <si>
    <t>Major Components of Inventories</t>
  </si>
  <si>
    <t xml:space="preserve">December 31,
2018 2017
Raw materials $ 14,994 $ 13,545
Work in process 7,214 6,647
Finished goods 11,364 9,162
Total inventories $ 33,572 $ 29,354 </t>
  </si>
  <si>
    <t>Summary of Property Plant and Equipment at Original Cost</t>
  </si>
  <si>
    <t xml:space="preserve">December 31, Useful
2018 2017 Lives
Land $ 5,511 $ 5,511 —
Buildings 32,719 32,461 30-40 yrs
Machinery and equipment 143,352 129,108 3-15 yrs
Total property, plant and equipment $ 181,582 $ 167,080 </t>
  </si>
  <si>
    <t xml:space="preserve">December 31,
2018 2017
Accrued payroll and related expenses $ 3,608 $ 3,943
Accrued vacation 291 273
Other accrued liabilities 620 731
Total accrued liabilities $ 4,519 $ 4,947 </t>
  </si>
  <si>
    <t>Disaggregation of Revenue</t>
  </si>
  <si>
    <t xml:space="preserve">Year ended December 31,
2018 2017 2016
United States $ 95,757 $ 93,082 $ 91,092
Germany 8,898 8,172 6,396
Other countries less than 5% of revenues 47,793 45,341 45,999
Total $ 152,448 $ 146,595 $ 143,487
2018 2017 2016
Fluid Delivery $ 70,606 $ 65,053 $ 60,889
Cardiovascular 50,904 48,073 47,064
Ophthalmology 10,473 13,537 15,427
Other 20,465 19,932 20,107
Total $ 152,448 $ 146,595 $ 143,487 </t>
  </si>
  <si>
    <t>2. Investments (Tables)</t>
  </si>
  <si>
    <t xml:space="preserve">Gross Unrealized
Level Cost Gains Losses Fair value
As of December 31, 2018:
Short-term Investments:
Bonds 2 $ 8,409 $ -- $ (13 ) $ 8,396
Commercial Paper 2 $ 1,275 $ -- $ -- $ 1,275
Long-term Investments:
Bonds 2 $ 17,513 $ -- $ (198 ) $ 17,315
Mutual funds 1 $ 795 $ -- $ (121 ) $ 674
Equity investment 2 $ 5,675 $ -- $ (2,814 ) $ 2,861
As of December 31, 2017:
Short-term Investments:
Certificates of deposit 2 $ 4,020 $ -- $ (3 ) $ 4,017
Commercial paper 2 $ 31,220 $ 26 $ (38 ) $ 31,208
Corporate bonds 2 $ 6 $ -- $ -- $ 6
Mutual funds 1 $ 219 $ 3 $ -- $ 222
Long-term Investments:
Corporate bonds 2 $ 5,000 $ -- $ (75 ) $ 4,925
Equity investment 2 $ 5,675 $ -- $ (1,539 ) $ 4,136 </t>
  </si>
  <si>
    <t>3. Patents and Licenses (Tables)</t>
  </si>
  <si>
    <t>Information Regarding Patents and Licenses</t>
  </si>
  <si>
    <t xml:space="preserve">December 31, 2018 December 31, 2017
Weighted Average Original Life (years) Gross Carrying Amount AccumulatedAmortization Weighted Average Original Life (years) Gross Carrying Amount Accumulated Amortization
15.67 $ 13,840 $ 12,181 15.67 $ 13,840 $ 12,062 </t>
  </si>
  <si>
    <t>Estimated Future Amortization Expense</t>
  </si>
  <si>
    <t xml:space="preserve">2019 $ 119
2020 $ 119
2021 $ 119
2022 $ 117
2023 $ 113 </t>
  </si>
  <si>
    <t>5. Income Taxes (Tables)</t>
  </si>
  <si>
    <t>Income Tax Expense</t>
  </si>
  <si>
    <t xml:space="preserve">Year ended December 31,
2018 2017 2016
Current — Federal $ 6,405 $ 6,244 $ 10,706
— State 2,001 877 1,226
8,406 7,121 11,932
Deferred — Federal (626 ) (1,542 ) (92 )
— State 1 168 (155 )
(625 ) (1,374 ) (247 )
Provision for Income Taxes $ 7,781 $ 5,747 $ 11,685 </t>
  </si>
  <si>
    <t>Deferred Income Tax Assets and Liabilities with Temporary Differences and Carryforwards</t>
  </si>
  <si>
    <t xml:space="preserve">2018 2017
Deferred tax liabilities (assets):
Property, plant and equipment $ 7,540 $ 6,787
Patents and goodwill 1,742 1,740
Benefit plans (1,847 ) (854 )
Inventories (367 ) (282 )
Capital loss carryover (572 ) (572 )
Other (418 ) (116 )
6,078 6,703
Plus: Valuation allowance 609 609
Total deferred tax liabilities $ 6,687 $ 7,312 </t>
  </si>
  <si>
    <t>Illustration of Total Income Tax Expense Difference with Amount Provided by Applying Statutory Federal Income Tax Rate to Pretax Earnings</t>
  </si>
  <si>
    <t xml:space="preserve">Year ended December 31,
2018 2017 2016
Income tax expense at the statutory federal income tax rate $ 8,828 $ 14,819 $ 13,743
Increase (decrease) resulting from:
State income taxes 1,572 662 730
Section 199 manufacturing deduction -- (630 ) (1,165 )
R&amp;D tax credits (1,212 ) (983 ) (1,070 )
Foreign-derived intangible income deduction (1,000 ) -- --
Excess tax benefit from stock compensation (95 ) (5,782 ) (687 )
Impact from tax law rate change -- (4,053 ) --
Change in valuation allowance -- 609 --
Uncertain tax positions (373 ) 865 (120 )
Other, net 61 240 254
Provision for Income Taxes $ 7,781 $ 5,747 $ 11,685 </t>
  </si>
  <si>
    <t>Reconciliation of Beginning and Ending Balances of Total Amounts of Gross Unrecognized Tax Benefits</t>
  </si>
  <si>
    <t xml:space="preserve">Gross unrecognized tax benefits at January 1, 2016 $ 120
Decrease in tax positions for prior years (120 )
Increase in tax positions for current year 0
Lapse in statutes of limitation 0
Gross unrecognized tax benefits at December 31, 2016 $ 0
Decrease in tax positions for prior years 0
Increase in tax positions for prior years 865
Lapse in statutes of limitation 0
Gross unrecognized tax benefits at December 31, 2017 $ 865
Increase in tax positions for prior years 25
Increase in tax positions for current year 0
Lapse in statutes of limitation (397 )
Gross unrecognized tax benefits at December 31, 2018 $ 493 </t>
  </si>
  <si>
    <t>7. Income Per Share (Tables)</t>
  </si>
  <si>
    <t>Computation of Basic and Diluted Income Per Share</t>
  </si>
  <si>
    <t xml:space="preserve">Year ended December 31,
2018 2017 2016
(In thousands, except per share amounts)
Net Income $ 34,255 $ 36,593 $ 27,581
Weighted average basic shares outstanding 1,853 1,846 1,824
Add: Effect of dilutive securities 5 11 33
Weighted average diluted shares outstanding 1,858 1,857 1,857
Net Income per share
Basic $ 18.49 $ 19.82 $ 15.12
Diluted $ 18.44 $ 19.71 $ 14.85 </t>
  </si>
  <si>
    <t>8. Stock Plans (Tables)</t>
  </si>
  <si>
    <t>Option Transaction</t>
  </si>
  <si>
    <t>Options Shares Weighted Average Exercise Price
Weighted Average Remaining Contractual Term
Outstanding at December 31, 2017 20,000 $ 501.03 4.3 years
Granted -- --
Exercised -- --
Outstanding at December 31, 2018 20,000 $ 501.03 3.3 years
Exercisable at December 31, 2018 4,000 $ 501.03 3.3 years</t>
  </si>
  <si>
    <t>Weighted Average Assumptions for Options Granted</t>
  </si>
  <si>
    <t xml:space="preserve">2018 2017 2016
Risk-free interest rate -- 2.13 % --
Dividend yield -- 0.85 % --
Volatility factor -- 25.45 % --
Expected life -- 5 years -- </t>
  </si>
  <si>
    <t>Restricted Stock Activity</t>
  </si>
  <si>
    <t xml:space="preserve">Nonvested
Shares Shares Weighted Average Award Date Fair Value Per Share
Restricted stock at December 31, 2017 5,900 $ 445.47
Granted in 2018 --
Vested in 2018 (1,180 ) $ 445.47
Restricted stock at December 31, 2018 4,720 $ 445.47 </t>
  </si>
  <si>
    <t>Changes in Stock Units</t>
  </si>
  <si>
    <t xml:space="preserve">Nonvested Stock Units Restricted Stock Units Weighted Average Award Date Fair Value Per Unit Director’s Stock Units Weighted Average Award Date Fair Value Per Unit
Nonvested at December 31, 2017 6,200 $ 361.28 --
Granted 869 $ 589.66 10 $ 645.00
Vested (667 ) $ 219.69 (10 ) $ 645.00
Nonvested at December 31, 2018 6,402 $ 407.03 -- </t>
  </si>
  <si>
    <t>Unrecognized Compensation Cost</t>
  </si>
  <si>
    <t xml:space="preserve">Unrecognized Compensation Cost
Weighted Average Remaining Years in Amortization Period
Stock options $ 1,725,000 3.3
Restricted stock 1,738,000 3.3
Restricted stock units 1,150,000 3.5
Total $ 4,613,000 </t>
  </si>
  <si>
    <t>12. Quarterly Financial Data (Unaudited) (Tables)</t>
  </si>
  <si>
    <t>Quarterly Financial Data</t>
  </si>
  <si>
    <t xml:space="preserve">QuarterEnded OperatingRevenue OperatingIncome Net Income
Income Per Basic Share
Income Per Diluted Share
(In thousands, except per share amounts)
03/31/18 $ 39,401 $ 11,366 $ 8,487 $ 4.58 $ 4.57
06/30/18 38,847 11,266 8,797 4.75 4.74
09/30/18 39,274 10,757 9,221 4.98 4.96
12/31/18 34,926 8,318 7,749 4.18 4.17
03/31/17 $ 38,504 $ 11,327 $ 9,950 $ 5.42 $ 5.36
06/30/17 36,164 10,175 10,026 5.44 5.40
09/30/17 37,903 11,479 7,971 4.30 4.29
12/31/17 34,024 8,293 8,646 4.67 4.66 </t>
  </si>
  <si>
    <t>1. Summary of Significant Accounting Policies (Details) - USD ($) $ in Thousands</t>
  </si>
  <si>
    <t>Dec. 31, 2015</t>
  </si>
  <si>
    <t>Cash and cash equivalents:</t>
  </si>
  <si>
    <t>Cash deposits</t>
  </si>
  <si>
    <t>Money market funds</t>
  </si>
  <si>
    <t>Commercial paper</t>
  </si>
  <si>
    <t>Total cash and cash equivalents</t>
  </si>
  <si>
    <t>Short-term investments:</t>
  </si>
  <si>
    <t>Mutual funds (trading)</t>
  </si>
  <si>
    <t>Commercial paper (held-to-maturity)</t>
  </si>
  <si>
    <t>Certificates of deposit (held-to-maturity)</t>
  </si>
  <si>
    <t>Corporate bonds (held-to-maturity)</t>
  </si>
  <si>
    <t>Total short-term investments</t>
  </si>
  <si>
    <t>Long-term investments:</t>
  </si>
  <si>
    <t>Mutual funds (available for sale)</t>
  </si>
  <si>
    <t>Equity securities (available for sale)</t>
  </si>
  <si>
    <t>Total long term investments</t>
  </si>
  <si>
    <t>Total cash, cash equivalents and short and long-term investments</t>
  </si>
  <si>
    <t>1. Summary of Significant Accounting Policies (Details 1) - USD ($) $ in Thousands</t>
  </si>
  <si>
    <t>Inventory Disclosure [Abstract]</t>
  </si>
  <si>
    <t>Raw materials</t>
  </si>
  <si>
    <t>Work in process</t>
  </si>
  <si>
    <t>Finished goods</t>
  </si>
  <si>
    <t>Total inventories</t>
  </si>
  <si>
    <t>1. Summary of Significant Accounting Policies (Details 2) - USD ($) $ in Thousands</t>
  </si>
  <si>
    <t>Property, Plant and Equipment [Line Items]</t>
  </si>
  <si>
    <t>Land</t>
  </si>
  <si>
    <t>Buildings</t>
  </si>
  <si>
    <t>Machinery and equipment</t>
  </si>
  <si>
    <t>Total property, plant and equipment</t>
  </si>
  <si>
    <t>Building And Building Improvements [Member] | Minimum [Member]</t>
  </si>
  <si>
    <t>Property, plant and equipment, useful lives</t>
  </si>
  <si>
    <t>30 years</t>
  </si>
  <si>
    <t>Building And Building Improvements [Member] | Maximum [Member]</t>
  </si>
  <si>
    <t>40 years</t>
  </si>
  <si>
    <t>Machinery And Equipment [Member] | Minimum [Member]</t>
  </si>
  <si>
    <t>3 years</t>
  </si>
  <si>
    <t>Machinery And Equipment [Member] | Maximum [Member]</t>
  </si>
  <si>
    <t>15 years</t>
  </si>
  <si>
    <t>1. Summary of Significant Accounting Policies (Details 3) - USD ($) $ in Thousands</t>
  </si>
  <si>
    <t>Payables and Accruals [Abstract]</t>
  </si>
  <si>
    <t>Accrued payroll and related expenses</t>
  </si>
  <si>
    <t>Accrued vacation</t>
  </si>
  <si>
    <t>Other accrued liabilities</t>
  </si>
  <si>
    <t>Total accrued liabilities</t>
  </si>
  <si>
    <t>1. Summary of Significant Accounting Policies (Details 4) - USD ($) $ in Thousands</t>
  </si>
  <si>
    <t>3 Months Ended</t>
  </si>
  <si>
    <t>Sep. 30, 2018</t>
  </si>
  <si>
    <t>Mar. 31, 2018</t>
  </si>
  <si>
    <t>Sep. 30, 2017</t>
  </si>
  <si>
    <t>Jun. 30, 2017</t>
  </si>
  <si>
    <t>Mar. 31, 2017</t>
  </si>
  <si>
    <t>Fluid Delivery [Member]</t>
  </si>
  <si>
    <t>Cardiovascular [Member]</t>
  </si>
  <si>
    <t>Opthalmology</t>
  </si>
  <si>
    <t>United States</t>
  </si>
  <si>
    <t>Germany</t>
  </si>
  <si>
    <t>Other Countries [Member]</t>
  </si>
  <si>
    <t>1. Summary of Significant Accounting Policies (Details Narrative) - USD ($) $ in Thousands</t>
  </si>
  <si>
    <t>Significant Accounting Policies [Line Items]</t>
  </si>
  <si>
    <t>Disbursements</t>
  </si>
  <si>
    <t>Depreciation expense</t>
  </si>
  <si>
    <t>Goodwill, carrying amount</t>
  </si>
  <si>
    <t>Allowances for doubtful accounts</t>
  </si>
  <si>
    <t>One Customer | Accounts Receivable</t>
  </si>
  <si>
    <t>Risk concentration</t>
  </si>
  <si>
    <t>10.00%</t>
  </si>
  <si>
    <t>15.50%</t>
  </si>
  <si>
    <t>Patent And License [Member] | Minimum [Member]</t>
  </si>
  <si>
    <t>Patents and licenses, useful lives</t>
  </si>
  <si>
    <t>7 years</t>
  </si>
  <si>
    <t>Patent And License [Member] | Maximum [Member]</t>
  </si>
  <si>
    <t>20 years</t>
  </si>
  <si>
    <t>2. Investments (Details) - USD ($) $ in Thousands</t>
  </si>
  <si>
    <t>Schedule of Held-to-maturity Securities [Line Items]</t>
  </si>
  <si>
    <t>Equity Investments, Fair Value</t>
  </si>
  <si>
    <t>Short Term Investments [Member] | Corporate Bond Securities [Member]</t>
  </si>
  <si>
    <t>Cost</t>
  </si>
  <si>
    <t>Gross Unrealized Gains</t>
  </si>
  <si>
    <t>Gross Unrealized Losses</t>
  </si>
  <si>
    <t>Fair Value</t>
  </si>
  <si>
    <t>Short Term Investments [Member] | Commercial Paper [Member]</t>
  </si>
  <si>
    <t>Short Term Investments [Member] | Certificates of deposit [Member]</t>
  </si>
  <si>
    <t>Short Term Investments [Member] | Mutual Funds [Member]</t>
  </si>
  <si>
    <t>Long Term Investments [Member] | Corporate Bond Securities [Member]</t>
  </si>
  <si>
    <t>Long Term Investments [Member] | Mutual Funds [Member]</t>
  </si>
  <si>
    <t>Long Term Investments [Member] | Equity Investments [Member]</t>
  </si>
  <si>
    <t>Equity Investment, Cost</t>
  </si>
  <si>
    <t>Equity Investments, Unrealized Gains</t>
  </si>
  <si>
    <t>Equity Investments, Unrealized Losses</t>
  </si>
  <si>
    <t>2. Investments (Details Narrative)</t>
  </si>
  <si>
    <t>Corporate Bond Securities [Member] | Minimum [Member]</t>
  </si>
  <si>
    <t>Schedule of Investments [Line Items]</t>
  </si>
  <si>
    <t>Securities maturity length</t>
  </si>
  <si>
    <t>14 months</t>
  </si>
  <si>
    <t>Corporate Bond Securities [Member] | Maximum [Member]</t>
  </si>
  <si>
    <t>29 months 15 days</t>
  </si>
  <si>
    <t>Certificates of deposit [Member] | Minimum [Member]</t>
  </si>
  <si>
    <t>24 days</t>
  </si>
  <si>
    <t>Certificates of deposit [Member] | Maximum [Member]</t>
  </si>
  <si>
    <t>6 months 12 days</t>
  </si>
  <si>
    <t>3. Patents and Licenses (Details) - USD ($) $ in Thousands</t>
  </si>
  <si>
    <t>Acquired Finite-Lived Intangible Assets [Line Items]</t>
  </si>
  <si>
    <t>Accumulated Amortization</t>
  </si>
  <si>
    <t>Patent And License [Member]</t>
  </si>
  <si>
    <t>Weighted Average Original Life (years)</t>
  </si>
  <si>
    <t>15 years 8 months 1 day</t>
  </si>
  <si>
    <t>Gross Carrying Amount</t>
  </si>
  <si>
    <t>3. Patents and Licenses (Details 1) $ in Thousands</t>
  </si>
  <si>
    <t>Dec. 31, 2018USD ($)</t>
  </si>
  <si>
    <t>3. Patents and Licenses (Details Narrative) - USD ($) $ in Thousands</t>
  </si>
  <si>
    <t>Finite-Lived Intangible Assets [Line Items]</t>
  </si>
  <si>
    <t>Aggregate amortization expense</t>
  </si>
  <si>
    <t>4. Line of Credit (Details Narrative) - USD ($) $ in Thousands</t>
  </si>
  <si>
    <t>Revolving line of credit, maximum principal amount</t>
  </si>
  <si>
    <t>Revolving line of credit, interest plus LIBOR</t>
  </si>
  <si>
    <t>3.38%</t>
  </si>
  <si>
    <t>2.35%</t>
  </si>
  <si>
    <t>5. Income Taxes (Details) - USD ($) $ in Thousands</t>
  </si>
  <si>
    <t>Federal income tax, current</t>
  </si>
  <si>
    <t>State income tax, current</t>
  </si>
  <si>
    <t>Income tax, current</t>
  </si>
  <si>
    <t>Federal income tax, deferred</t>
  </si>
  <si>
    <t>State income tax, deferred</t>
  </si>
  <si>
    <t>Income tax, deferred</t>
  </si>
  <si>
    <t>Total income tax expense</t>
  </si>
  <si>
    <t>5. Income Taxes (Details 1) - USD ($) $ in Thousands</t>
  </si>
  <si>
    <t>Deferred tax liabilities (assets):</t>
  </si>
  <si>
    <t>Property, plant and equipment</t>
  </si>
  <si>
    <t>Patents and goodwill</t>
  </si>
  <si>
    <t>Benefit plans</t>
  </si>
  <si>
    <t>Capital loss carryover</t>
  </si>
  <si>
    <t>Deferred tax liabilities (assets)</t>
  </si>
  <si>
    <t>Plus: Valuation allowance</t>
  </si>
  <si>
    <t>Total deferred tax liabilities</t>
  </si>
  <si>
    <t>5. Income Taxes (Details 2) - USD ($) $ in Thousands</t>
  </si>
  <si>
    <t>Income tax expense at the statutory federal income tax rate</t>
  </si>
  <si>
    <t>Increase (decrease) resulting from:</t>
  </si>
  <si>
    <t>State income taxes</t>
  </si>
  <si>
    <t>Section 199 manufacturing deduction</t>
  </si>
  <si>
    <t>R&amp;D tax credits</t>
  </si>
  <si>
    <t>Foreign-derived intangible income deduction</t>
  </si>
  <si>
    <t>Excess tax benefit from stock compensation</t>
  </si>
  <si>
    <t>Impact from tax law rate change</t>
  </si>
  <si>
    <t>Change in valuation allowance</t>
  </si>
  <si>
    <t>Uncertain tax positions</t>
  </si>
  <si>
    <t>Other, net</t>
  </si>
  <si>
    <t>5. Income Taxes (Details 3) - USD ($) $ in Thousands</t>
  </si>
  <si>
    <t>Gross unrecognized tax benefits beginning balance</t>
  </si>
  <si>
    <t>Increase in tax positions for prior years</t>
  </si>
  <si>
    <t>Decreases in tax positions for prior years</t>
  </si>
  <si>
    <t>Increase in tax positions for current year</t>
  </si>
  <si>
    <t>Lapse in statutes of limitation</t>
  </si>
  <si>
    <t>Gross unrecognized tax benefits ending balance</t>
  </si>
  <si>
    <t>5. Income Taxes (Details Narrative) - USD ($) $ in Thousands</t>
  </si>
  <si>
    <t>Unrecognized tax benefits, net interest benefit</t>
  </si>
  <si>
    <t>6. Stockholders’ Equity (Details Narrative) - shares</t>
  </si>
  <si>
    <t>Stockholders Equity</t>
  </si>
  <si>
    <t>Stock repurchase program, shares authorized to be repurchased</t>
  </si>
  <si>
    <t>Stock repurchase program, shares remained eligible for repurchase</t>
  </si>
  <si>
    <t>Stock repurchase program, number of shares repurchased</t>
  </si>
  <si>
    <t>7. Income Per Share (Details) - USD ($) $ / shares in Units, $ in Thousands</t>
  </si>
  <si>
    <t>Add: Effect of dilutive securities</t>
  </si>
  <si>
    <t>Weighted average diluted shares outstanding</t>
  </si>
  <si>
    <t>Net Income per share</t>
  </si>
  <si>
    <t>Basic</t>
  </si>
  <si>
    <t>Diluted</t>
  </si>
  <si>
    <t>8. Stock Plans (Details)</t>
  </si>
  <si>
    <t>Dec. 31, 2018$ / sharesshares</t>
  </si>
  <si>
    <t>Shares</t>
  </si>
  <si>
    <t>Outstanding at December 31, 2017 | shares</t>
  </si>
  <si>
    <t>Granted | shares</t>
  </si>
  <si>
    <t>Exercised | shares</t>
  </si>
  <si>
    <t>Outstanding at December 31, 2018 | shares</t>
  </si>
  <si>
    <t>Exercisable at December 31, 2018 | shares</t>
  </si>
  <si>
    <t>Weighted Average, Exercise Price</t>
  </si>
  <si>
    <t>Outstanding at December 31, 2017 | $ / shares</t>
  </si>
  <si>
    <t>Granted | $ / shares</t>
  </si>
  <si>
    <t>Exercised | $ / shares</t>
  </si>
  <si>
    <t>Outstanding at December 31, 2018 | $ / shares</t>
  </si>
  <si>
    <t>Exercisable at December 31, 2018 | $ / shares</t>
  </si>
  <si>
    <t>Weighted Average Remaining Contractual Term</t>
  </si>
  <si>
    <t>Outstanding at December 31, 2018</t>
  </si>
  <si>
    <t>3 years 3 months 18 days</t>
  </si>
  <si>
    <t>Exercisable at December 31, 2018</t>
  </si>
  <si>
    <t>8. Stock Plans (Details 1)</t>
  </si>
  <si>
    <t>Stock Plans Details 1Abstract</t>
  </si>
  <si>
    <t>Risk-free interest rate</t>
  </si>
  <si>
    <t>0.00%</t>
  </si>
  <si>
    <t>2.13%</t>
  </si>
  <si>
    <t>Dividend yield</t>
  </si>
  <si>
    <t>0.85%</t>
  </si>
  <si>
    <t>Volatility factor</t>
  </si>
  <si>
    <t>25.45%</t>
  </si>
  <si>
    <t>Expected life</t>
  </si>
  <si>
    <t>0 years</t>
  </si>
  <si>
    <t>5 years</t>
  </si>
  <si>
    <t>8. Stock Plans (Details 2)</t>
  </si>
  <si>
    <t>Restricted Stock Units R S U [Member]</t>
  </si>
  <si>
    <t>Beginning Balance</t>
  </si>
  <si>
    <t>Granted</t>
  </si>
  <si>
    <t>Vested</t>
  </si>
  <si>
    <t>Ending Balance</t>
  </si>
  <si>
    <t>Weighted Average Award Date Fair Value Per Share</t>
  </si>
  <si>
    <t>Beginning Balance | $ / shares</t>
  </si>
  <si>
    <t>Vested | $ / shares</t>
  </si>
  <si>
    <t>Ending Balance | $ / shares</t>
  </si>
  <si>
    <t>Director's Stock Units [Member]</t>
  </si>
  <si>
    <t>2006 Equity Incentive Plan | Restricted Stock [Member]</t>
  </si>
  <si>
    <t>8. Stock Plans (Details 3) $ in Thousands</t>
  </si>
  <si>
    <t>Share-based Compensation Arrangement by Share-based Payment Award [Line Items]</t>
  </si>
  <si>
    <t>Total Unrecognized Compensation Cost</t>
  </si>
  <si>
    <t>Stock Option [Member]</t>
  </si>
  <si>
    <t>Unrecognized Compensation Cost, stock options</t>
  </si>
  <si>
    <t>Weighted Average Remaining Years in Amortization Period</t>
  </si>
  <si>
    <t>3 years 3 months 29 days</t>
  </si>
  <si>
    <t>Restricted Stock [Member]</t>
  </si>
  <si>
    <t>Unrecognized Compensation Cost, other than options</t>
  </si>
  <si>
    <t>3 years 6 months</t>
  </si>
  <si>
    <t>8. Stock Plans  (Details Narrative) - USD ($) $ in Thousands</t>
  </si>
  <si>
    <t>Stock compensation plan, total intrinsic values of options outstanding</t>
  </si>
  <si>
    <t>Fair value restricted stock awards vested</t>
  </si>
  <si>
    <t>Stock-based compensation expense</t>
  </si>
  <si>
    <t>Stock-based compensation expense, total tax benefit recognized</t>
  </si>
  <si>
    <t>General And Administrative Expense [Member]</t>
  </si>
  <si>
    <t>2006 Equity Incentive Plan</t>
  </si>
  <si>
    <t>Stock compensation plan, remaining number of common stock shares reserved</t>
  </si>
  <si>
    <t>10. Employee Retirement and Benefit Plans (Details Narrative) - USD ($) $ in Thousands</t>
  </si>
  <si>
    <t>Defined contribution plan, employer contribution</t>
  </si>
  <si>
    <t>Deferred compensation obligation</t>
  </si>
  <si>
    <t>11. Commitments and Contingencies (Details Narrative) $ in Thousands</t>
  </si>
  <si>
    <t>Gain contingency, potential future payment receivable under settlement</t>
  </si>
  <si>
    <t>Loss contingency, estimated payment from termination of executive officers</t>
  </si>
  <si>
    <t>Purchase obligations for inventory</t>
  </si>
  <si>
    <t>12. Quarterly Financial Data (Details) - USD ($) $ / shares in Units, $ in Thousands</t>
  </si>
  <si>
    <t>Operating Revenue</t>
  </si>
  <si>
    <t>Income Per Basic Share</t>
  </si>
  <si>
    <t>Income Per Diluted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0128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852756</v>
      </c>
    </row>
    <row r="21" spans="1:4">
      <c r="A21" s="4" t="s">
        <v>33</v>
      </c>
      <c r="D21" s="6" t="n">
        <v>859267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52448</v>
      </c>
      <c r="C4" s="6" t="n">
        <v>146595</v>
      </c>
      <c r="D4" s="6" t="n">
        <v>143487</v>
      </c>
    </row>
    <row r="5" spans="1:4">
      <c r="A5" s="4" t="s">
        <v>39</v>
      </c>
      <c r="B5" s="5" t="n">
        <v>80670</v>
      </c>
      <c r="C5" s="5" t="n">
        <v>75841</v>
      </c>
      <c r="D5" s="5" t="n">
        <v>75857</v>
      </c>
    </row>
    <row r="6" spans="1:4">
      <c r="A6" s="4" t="s">
        <v>40</v>
      </c>
      <c r="B6" s="5" t="n">
        <v>71778</v>
      </c>
      <c r="C6" s="5" t="n">
        <v>70754</v>
      </c>
      <c r="D6" s="5" t="n">
        <v>67630</v>
      </c>
    </row>
    <row r="7" spans="1:4">
      <c r="A7" s="3" t="s">
        <v>41</v>
      </c>
    </row>
    <row r="8" spans="1:4">
      <c r="A8" s="4" t="s">
        <v>42</v>
      </c>
      <c r="B8" s="5" t="n">
        <v>8341</v>
      </c>
      <c r="C8" s="5" t="n">
        <v>7251</v>
      </c>
      <c r="D8" s="5" t="n">
        <v>6611</v>
      </c>
    </row>
    <row r="9" spans="1:4">
      <c r="A9" s="4" t="s">
        <v>43</v>
      </c>
      <c r="B9" s="5" t="n">
        <v>16217</v>
      </c>
      <c r="C9" s="5" t="n">
        <v>16430</v>
      </c>
      <c r="D9" s="5" t="n">
        <v>15319</v>
      </c>
    </row>
    <row r="10" spans="1:4">
      <c r="A10" s="4" t="s">
        <v>44</v>
      </c>
      <c r="B10" s="5" t="n">
        <v>5513</v>
      </c>
      <c r="C10" s="5" t="n">
        <v>5799</v>
      </c>
      <c r="D10" s="5" t="n">
        <v>6574</v>
      </c>
    </row>
    <row r="11" spans="1:4">
      <c r="A11" s="4" t="s">
        <v>45</v>
      </c>
      <c r="B11" s="5" t="n">
        <v>30071</v>
      </c>
      <c r="C11" s="5" t="n">
        <v>29480</v>
      </c>
      <c r="D11" s="5" t="n">
        <v>28504</v>
      </c>
    </row>
    <row r="12" spans="1:4">
      <c r="A12" s="4" t="s">
        <v>46</v>
      </c>
      <c r="B12" s="5" t="n">
        <v>41707</v>
      </c>
      <c r="C12" s="5" t="n">
        <v>41274</v>
      </c>
      <c r="D12" s="5" t="n">
        <v>39126</v>
      </c>
    </row>
    <row r="13" spans="1:4">
      <c r="A13" s="4" t="s">
        <v>47</v>
      </c>
      <c r="B13" s="5" t="n">
        <v>1667</v>
      </c>
      <c r="C13" s="5" t="n">
        <v>1061</v>
      </c>
      <c r="D13" s="5" t="n">
        <v>448</v>
      </c>
    </row>
    <row r="14" spans="1:4">
      <c r="A14" s="4" t="s">
        <v>48</v>
      </c>
      <c r="B14" s="5" t="n">
        <v>-1380</v>
      </c>
      <c r="C14" s="5" t="n">
        <v>4</v>
      </c>
      <c r="D14" s="5" t="n">
        <v>-311</v>
      </c>
    </row>
    <row r="15" spans="1:4">
      <c r="A15" s="4" t="s">
        <v>49</v>
      </c>
      <c r="B15" s="5" t="n">
        <v>42</v>
      </c>
      <c r="C15" s="5" t="n">
        <v>1</v>
      </c>
      <c r="D15" s="5" t="n">
        <v>3</v>
      </c>
    </row>
    <row r="16" spans="1:4">
      <c r="A16" s="4" t="s">
        <v>50</v>
      </c>
      <c r="B16" s="5" t="n">
        <v>42036</v>
      </c>
      <c r="C16" s="5" t="n">
        <v>42340</v>
      </c>
      <c r="D16" s="5" t="n">
        <v>39266</v>
      </c>
    </row>
    <row r="17" spans="1:4">
      <c r="A17" s="4" t="s">
        <v>51</v>
      </c>
      <c r="B17" s="5" t="n">
        <v>-7781</v>
      </c>
      <c r="C17" s="5" t="n">
        <v>-5747</v>
      </c>
      <c r="D17" s="5" t="n">
        <v>-11685</v>
      </c>
    </row>
    <row r="18" spans="1:4">
      <c r="A18" s="4" t="s">
        <v>52</v>
      </c>
      <c r="B18" s="6" t="n">
        <v>34255</v>
      </c>
      <c r="C18" s="6" t="n">
        <v>36593</v>
      </c>
      <c r="D18" s="6" t="n">
        <v>27581</v>
      </c>
    </row>
    <row r="19" spans="1:4">
      <c r="A19" s="4" t="s">
        <v>53</v>
      </c>
      <c r="B19" s="7" t="n">
        <v>18.49</v>
      </c>
      <c r="C19" s="7" t="n">
        <v>19.82</v>
      </c>
      <c r="D19" s="7" t="n">
        <v>15.12</v>
      </c>
    </row>
    <row r="20" spans="1:4">
      <c r="A20" s="4" t="s">
        <v>54</v>
      </c>
      <c r="B20" s="5" t="n">
        <v>1853</v>
      </c>
      <c r="C20" s="5" t="n">
        <v>1846</v>
      </c>
      <c r="D20" s="5" t="n">
        <v>1824</v>
      </c>
    </row>
    <row r="21" spans="1:4">
      <c r="A21" s="4" t="s">
        <v>55</v>
      </c>
      <c r="B21" s="7" t="n">
        <v>18.44</v>
      </c>
      <c r="C21" s="7" t="n">
        <v>19.71</v>
      </c>
      <c r="D21" s="7" t="n">
        <v>14.85</v>
      </c>
    </row>
    <row r="22" spans="1:4">
      <c r="A22" s="4" t="s">
        <v>56</v>
      </c>
      <c r="B22" s="5" t="n">
        <v>1858</v>
      </c>
      <c r="C22" s="5" t="n">
        <v>1857</v>
      </c>
      <c r="D22" s="5" t="n">
        <v>1857</v>
      </c>
    </row>
    <row r="23" spans="1:4">
      <c r="A23" s="4" t="s">
        <v>57</v>
      </c>
      <c r="B23" s="8" t="n">
        <v>5.1</v>
      </c>
      <c r="C23" s="8" t="n">
        <v>4.5</v>
      </c>
      <c r="D23" s="8" t="n">
        <v>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row r="6" spans="1:2">
      <c r="A6" s="4" t="s">
        <v>214</v>
      </c>
      <c r="B6" s="4" t="s">
        <v>215</v>
      </c>
    </row>
    <row r="7" spans="1:2">
      <c r="A7" s="4" t="s">
        <v>216</v>
      </c>
      <c r="B7" s="4" t="s">
        <v>217</v>
      </c>
    </row>
    <row r="8" spans="1:2">
      <c r="A8" s="4" t="s">
        <v>67</v>
      </c>
      <c r="B8" s="4" t="s">
        <v>218</v>
      </c>
    </row>
    <row r="9" spans="1:2">
      <c r="A9" s="4" t="s">
        <v>219</v>
      </c>
      <c r="B9" s="4" t="s">
        <v>220</v>
      </c>
    </row>
    <row r="10" spans="1:2">
      <c r="A10" s="4" t="s">
        <v>179</v>
      </c>
      <c r="B10" s="4" t="s">
        <v>221</v>
      </c>
    </row>
    <row r="11" spans="1:2">
      <c r="A11" s="4" t="s">
        <v>222</v>
      </c>
      <c r="B11" s="4" t="s">
        <v>223</v>
      </c>
    </row>
    <row r="12" spans="1:2">
      <c r="A12" s="4" t="s">
        <v>171</v>
      </c>
      <c r="B12" s="4" t="s">
        <v>224</v>
      </c>
    </row>
    <row r="13" spans="1:2">
      <c r="A13" s="4" t="s">
        <v>76</v>
      </c>
      <c r="B13" s="4" t="s">
        <v>225</v>
      </c>
    </row>
    <row r="14" spans="1:2">
      <c r="A14" s="4" t="s">
        <v>226</v>
      </c>
      <c r="B14" s="4" t="s">
        <v>227</v>
      </c>
    </row>
    <row r="15" spans="1:2">
      <c r="A15" s="4" t="s">
        <v>38</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2</v>
      </c>
    </row>
    <row r="4" spans="1:2">
      <c r="A4" s="4" t="s">
        <v>242</v>
      </c>
      <c r="B4" s="4" t="s">
        <v>243</v>
      </c>
    </row>
    <row r="5" spans="1:2">
      <c r="A5" s="4" t="s">
        <v>244</v>
      </c>
      <c r="B5" s="4" t="s">
        <v>245</v>
      </c>
    </row>
    <row r="6" spans="1:2">
      <c r="A6" s="4" t="s">
        <v>246</v>
      </c>
      <c r="B6" s="4" t="s">
        <v>247</v>
      </c>
    </row>
    <row r="7" spans="1:2">
      <c r="A7" s="4" t="s">
        <v>226</v>
      </c>
      <c r="B7" s="4" t="s">
        <v>248</v>
      </c>
    </row>
    <row r="8" spans="1:2">
      <c r="A8" s="4" t="s">
        <v>249</v>
      </c>
      <c r="B8"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66</v>
      </c>
    </row>
    <row r="4" spans="1:2">
      <c r="A4" s="4" t="s">
        <v>167</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7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9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06</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35</v>
      </c>
      <c r="D1" s="2" t="s">
        <v>36</v>
      </c>
      <c r="E1" s="2" t="s">
        <v>285</v>
      </c>
    </row>
    <row r="2" spans="1:5">
      <c r="A2" s="3" t="s">
        <v>286</v>
      </c>
    </row>
    <row r="3" spans="1:5">
      <c r="A3" s="4" t="s">
        <v>287</v>
      </c>
      <c r="B3" s="6" t="n">
        <v>24670</v>
      </c>
      <c r="C3" s="6" t="n">
        <v>12730</v>
      </c>
    </row>
    <row r="4" spans="1:5">
      <c r="A4" s="4" t="s">
        <v>288</v>
      </c>
      <c r="B4" s="5" t="n">
        <v>30965</v>
      </c>
      <c r="C4" s="5" t="n">
        <v>17406</v>
      </c>
    </row>
    <row r="5" spans="1:5">
      <c r="A5" s="4" t="s">
        <v>289</v>
      </c>
      <c r="B5" s="5" t="n">
        <v>3118</v>
      </c>
      <c r="C5" s="5" t="n">
        <v>0</v>
      </c>
    </row>
    <row r="6" spans="1:5">
      <c r="A6" s="4" t="s">
        <v>290</v>
      </c>
      <c r="B6" s="5" t="n">
        <v>58753</v>
      </c>
      <c r="C6" s="5" t="n">
        <v>30136</v>
      </c>
      <c r="D6" s="6" t="n">
        <v>20022</v>
      </c>
      <c r="E6" s="6" t="n">
        <v>28346</v>
      </c>
    </row>
    <row r="7" spans="1:5">
      <c r="A7" s="3" t="s">
        <v>291</v>
      </c>
    </row>
    <row r="8" spans="1:5">
      <c r="A8" s="4" t="s">
        <v>292</v>
      </c>
      <c r="B8" s="5" t="n">
        <v>0</v>
      </c>
      <c r="C8" s="5" t="n">
        <v>222</v>
      </c>
    </row>
    <row r="9" spans="1:5">
      <c r="A9" s="4" t="s">
        <v>293</v>
      </c>
      <c r="B9" s="5" t="n">
        <v>1275</v>
      </c>
      <c r="C9" s="5" t="n">
        <v>31220</v>
      </c>
    </row>
    <row r="10" spans="1:5">
      <c r="A10" s="4" t="s">
        <v>294</v>
      </c>
      <c r="B10" s="5" t="n">
        <v>0</v>
      </c>
      <c r="C10" s="5" t="n">
        <v>4020</v>
      </c>
    </row>
    <row r="11" spans="1:5">
      <c r="A11" s="4" t="s">
        <v>295</v>
      </c>
      <c r="B11" s="5" t="n">
        <v>8409</v>
      </c>
      <c r="C11" s="5" t="n">
        <v>6</v>
      </c>
    </row>
    <row r="12" spans="1:5">
      <c r="A12" s="4" t="s">
        <v>296</v>
      </c>
      <c r="B12" s="5" t="n">
        <v>9684</v>
      </c>
      <c r="C12" s="5" t="n">
        <v>35468</v>
      </c>
    </row>
    <row r="13" spans="1:5">
      <c r="A13" s="3" t="s">
        <v>297</v>
      </c>
    </row>
    <row r="14" spans="1:5">
      <c r="A14" s="4" t="s">
        <v>298</v>
      </c>
      <c r="B14" s="5" t="n">
        <v>674</v>
      </c>
      <c r="C14" s="5" t="n">
        <v>0</v>
      </c>
    </row>
    <row r="15" spans="1:5">
      <c r="A15" s="4" t="s">
        <v>295</v>
      </c>
      <c r="B15" s="5" t="n">
        <v>17513</v>
      </c>
      <c r="C15" s="5" t="n">
        <v>5000</v>
      </c>
    </row>
    <row r="16" spans="1:5">
      <c r="A16" s="4" t="s">
        <v>299</v>
      </c>
      <c r="B16" s="5" t="n">
        <v>2861</v>
      </c>
      <c r="C16" s="5" t="n">
        <v>4136</v>
      </c>
    </row>
    <row r="17" spans="1:5">
      <c r="A17" s="4" t="s">
        <v>300</v>
      </c>
      <c r="B17" s="5" t="n">
        <v>21048</v>
      </c>
      <c r="C17" s="5" t="n">
        <v>9136</v>
      </c>
    </row>
    <row r="18" spans="1:5">
      <c r="A18" s="4" t="s">
        <v>301</v>
      </c>
      <c r="B18" s="6" t="n">
        <v>89485</v>
      </c>
      <c r="C18" s="6" t="n">
        <v>747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5</v>
      </c>
    </row>
    <row r="2" spans="1:3">
      <c r="A2" s="3" t="s">
        <v>303</v>
      </c>
    </row>
    <row r="3" spans="1:3">
      <c r="A3" s="4" t="s">
        <v>304</v>
      </c>
      <c r="B3" s="6" t="n">
        <v>14994</v>
      </c>
      <c r="C3" s="6" t="n">
        <v>13545</v>
      </c>
    </row>
    <row r="4" spans="1:3">
      <c r="A4" s="4" t="s">
        <v>305</v>
      </c>
      <c r="B4" s="5" t="n">
        <v>7214</v>
      </c>
      <c r="C4" s="5" t="n">
        <v>6647</v>
      </c>
    </row>
    <row r="5" spans="1:3">
      <c r="A5" s="4" t="s">
        <v>306</v>
      </c>
      <c r="B5" s="5" t="n">
        <v>11364</v>
      </c>
      <c r="C5" s="5" t="n">
        <v>9162</v>
      </c>
    </row>
    <row r="6" spans="1:3">
      <c r="A6" s="4" t="s">
        <v>307</v>
      </c>
      <c r="B6" s="6" t="n">
        <v>33572</v>
      </c>
      <c r="C6" s="6" t="n">
        <v>293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5</v>
      </c>
      <c r="D2" s="2" t="s">
        <v>36</v>
      </c>
    </row>
    <row r="3" spans="1:4">
      <c r="A3" s="3" t="s">
        <v>59</v>
      </c>
    </row>
    <row r="4" spans="1:4">
      <c r="A4" s="4" t="s">
        <v>52</v>
      </c>
      <c r="B4" s="6" t="n">
        <v>34255</v>
      </c>
      <c r="C4" s="6" t="n">
        <v>36593</v>
      </c>
      <c r="D4" s="6" t="n">
        <v>27581</v>
      </c>
    </row>
    <row r="5" spans="1:4">
      <c r="A5" s="4" t="s">
        <v>60</v>
      </c>
      <c r="B5" s="5" t="n">
        <v>0</v>
      </c>
      <c r="C5" s="5" t="n">
        <v>-741</v>
      </c>
      <c r="D5" s="5" t="n">
        <v>-757</v>
      </c>
    </row>
    <row r="6" spans="1:4">
      <c r="A6" s="4" t="s">
        <v>61</v>
      </c>
      <c r="B6" s="6" t="n">
        <v>34255</v>
      </c>
      <c r="C6" s="6" t="n">
        <v>35852</v>
      </c>
      <c r="D6" s="6" t="n">
        <v>268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5</v>
      </c>
    </row>
    <row r="3" spans="1:3">
      <c r="A3" s="3" t="s">
        <v>309</v>
      </c>
    </row>
    <row r="4" spans="1:3">
      <c r="A4" s="4" t="s">
        <v>310</v>
      </c>
      <c r="B4" s="6" t="n">
        <v>5511</v>
      </c>
      <c r="C4" s="6" t="n">
        <v>5511</v>
      </c>
    </row>
    <row r="5" spans="1:3">
      <c r="A5" s="4" t="s">
        <v>311</v>
      </c>
      <c r="B5" s="5" t="n">
        <v>32719</v>
      </c>
      <c r="C5" s="5" t="n">
        <v>32461</v>
      </c>
    </row>
    <row r="6" spans="1:3">
      <c r="A6" s="4" t="s">
        <v>312</v>
      </c>
      <c r="B6" s="5" t="n">
        <v>143352</v>
      </c>
      <c r="C6" s="5" t="n">
        <v>129108</v>
      </c>
    </row>
    <row r="7" spans="1:3">
      <c r="A7" s="4" t="s">
        <v>313</v>
      </c>
      <c r="B7" s="6" t="n">
        <v>181582</v>
      </c>
      <c r="C7" s="6" t="n">
        <v>167080</v>
      </c>
    </row>
    <row r="8" spans="1:3">
      <c r="A8" s="4" t="s">
        <v>314</v>
      </c>
    </row>
    <row r="9" spans="1:3">
      <c r="A9" s="3" t="s">
        <v>309</v>
      </c>
    </row>
    <row r="10" spans="1:3">
      <c r="A10" s="4" t="s">
        <v>315</v>
      </c>
      <c r="B10" s="4" t="s">
        <v>316</v>
      </c>
    </row>
    <row r="11" spans="1:3">
      <c r="A11" s="4" t="s">
        <v>317</v>
      </c>
    </row>
    <row r="12" spans="1:3">
      <c r="A12" s="3" t="s">
        <v>309</v>
      </c>
    </row>
    <row r="13" spans="1:3">
      <c r="A13" s="4" t="s">
        <v>315</v>
      </c>
      <c r="B13" s="4" t="s">
        <v>318</v>
      </c>
    </row>
    <row r="14" spans="1:3">
      <c r="A14" s="4" t="s">
        <v>319</v>
      </c>
    </row>
    <row r="15" spans="1:3">
      <c r="A15" s="3" t="s">
        <v>309</v>
      </c>
    </row>
    <row r="16" spans="1:3">
      <c r="A16" s="4" t="s">
        <v>315</v>
      </c>
      <c r="B16" s="4" t="s">
        <v>320</v>
      </c>
    </row>
    <row r="17" spans="1:3">
      <c r="A17" s="4" t="s">
        <v>321</v>
      </c>
    </row>
    <row r="18" spans="1:3">
      <c r="A18" s="3" t="s">
        <v>309</v>
      </c>
    </row>
    <row r="19" spans="1:3">
      <c r="A19" s="4" t="s">
        <v>315</v>
      </c>
      <c r="B19"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5</v>
      </c>
    </row>
    <row r="2" spans="1:3">
      <c r="A2" s="3" t="s">
        <v>324</v>
      </c>
    </row>
    <row r="3" spans="1:3">
      <c r="A3" s="4" t="s">
        <v>325</v>
      </c>
      <c r="B3" s="6" t="n">
        <v>3608</v>
      </c>
      <c r="C3" s="6" t="n">
        <v>3943</v>
      </c>
    </row>
    <row r="4" spans="1:3">
      <c r="A4" s="4" t="s">
        <v>326</v>
      </c>
      <c r="B4" s="5" t="n">
        <v>291</v>
      </c>
      <c r="C4" s="5" t="n">
        <v>273</v>
      </c>
    </row>
    <row r="5" spans="1:3">
      <c r="A5" s="4" t="s">
        <v>327</v>
      </c>
      <c r="B5" s="5" t="n">
        <v>620</v>
      </c>
      <c r="C5" s="5" t="n">
        <v>731</v>
      </c>
    </row>
    <row r="6" spans="1:3">
      <c r="A6" s="4" t="s">
        <v>328</v>
      </c>
      <c r="B6" s="6" t="n">
        <v>4519</v>
      </c>
      <c r="C6" s="6" t="n">
        <v>49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9</v>
      </c>
      <c r="B1" s="2" t="s">
        <v>330</v>
      </c>
      <c r="J1" s="2" t="s">
        <v>1</v>
      </c>
    </row>
    <row r="2" spans="1:12">
      <c r="B2" s="2" t="s">
        <v>2</v>
      </c>
      <c r="C2" s="2" t="s">
        <v>331</v>
      </c>
      <c r="D2" s="2" t="s">
        <v>4</v>
      </c>
      <c r="E2" s="2" t="s">
        <v>332</v>
      </c>
      <c r="F2" s="2" t="s">
        <v>35</v>
      </c>
      <c r="G2" s="2" t="s">
        <v>333</v>
      </c>
      <c r="H2" s="2" t="s">
        <v>334</v>
      </c>
      <c r="I2" s="2" t="s">
        <v>335</v>
      </c>
      <c r="J2" s="2" t="s">
        <v>2</v>
      </c>
      <c r="K2" s="2" t="s">
        <v>35</v>
      </c>
      <c r="L2" s="2" t="s">
        <v>36</v>
      </c>
    </row>
    <row r="3" spans="1:12">
      <c r="A3" s="4" t="s">
        <v>38</v>
      </c>
      <c r="B3" s="6" t="n">
        <v>34926</v>
      </c>
      <c r="C3" s="6" t="n">
        <v>39274</v>
      </c>
      <c r="D3" s="6" t="n">
        <v>38847</v>
      </c>
      <c r="E3" s="6" t="n">
        <v>39401</v>
      </c>
      <c r="F3" s="6" t="n">
        <v>34024</v>
      </c>
      <c r="G3" s="6" t="n">
        <v>37903</v>
      </c>
      <c r="H3" s="6" t="n">
        <v>36164</v>
      </c>
      <c r="I3" s="6" t="n">
        <v>38504</v>
      </c>
      <c r="J3" s="6" t="n">
        <v>152448</v>
      </c>
      <c r="K3" s="6" t="n">
        <v>146595</v>
      </c>
      <c r="L3" s="6" t="n">
        <v>143487</v>
      </c>
    </row>
    <row r="4" spans="1:12">
      <c r="A4" s="4" t="s">
        <v>336</v>
      </c>
    </row>
    <row r="5" spans="1:12">
      <c r="A5" s="4" t="s">
        <v>38</v>
      </c>
      <c r="J5" s="5" t="n">
        <v>70606</v>
      </c>
      <c r="K5" s="5" t="n">
        <v>65053</v>
      </c>
      <c r="L5" s="5" t="n">
        <v>60889</v>
      </c>
    </row>
    <row r="6" spans="1:12">
      <c r="A6" s="4" t="s">
        <v>337</v>
      </c>
    </row>
    <row r="7" spans="1:12">
      <c r="A7" s="4" t="s">
        <v>38</v>
      </c>
      <c r="J7" s="5" t="n">
        <v>50904</v>
      </c>
      <c r="K7" s="5" t="n">
        <v>48073</v>
      </c>
      <c r="L7" s="5" t="n">
        <v>47064</v>
      </c>
    </row>
    <row r="8" spans="1:12">
      <c r="A8" s="4" t="s">
        <v>338</v>
      </c>
    </row>
    <row r="9" spans="1:12">
      <c r="A9" s="4" t="s">
        <v>38</v>
      </c>
      <c r="J9" s="5" t="n">
        <v>10473</v>
      </c>
      <c r="K9" s="5" t="n">
        <v>13537</v>
      </c>
      <c r="L9" s="5" t="n">
        <v>15427</v>
      </c>
    </row>
    <row r="10" spans="1:12">
      <c r="A10" s="4" t="s">
        <v>77</v>
      </c>
    </row>
    <row r="11" spans="1:12">
      <c r="A11" s="4" t="s">
        <v>38</v>
      </c>
      <c r="J11" s="5" t="n">
        <v>20465</v>
      </c>
      <c r="K11" s="5" t="n">
        <v>19932</v>
      </c>
      <c r="L11" s="5" t="n">
        <v>20107</v>
      </c>
    </row>
    <row r="12" spans="1:12">
      <c r="A12" s="4" t="s">
        <v>339</v>
      </c>
    </row>
    <row r="13" spans="1:12">
      <c r="A13" s="4" t="s">
        <v>38</v>
      </c>
      <c r="J13" s="5" t="n">
        <v>95757</v>
      </c>
      <c r="K13" s="5" t="n">
        <v>93082</v>
      </c>
      <c r="L13" s="5" t="n">
        <v>91092</v>
      </c>
    </row>
    <row r="14" spans="1:12">
      <c r="A14" s="4" t="s">
        <v>340</v>
      </c>
    </row>
    <row r="15" spans="1:12">
      <c r="A15" s="4" t="s">
        <v>38</v>
      </c>
      <c r="J15" s="5" t="n">
        <v>8898</v>
      </c>
      <c r="K15" s="5" t="n">
        <v>8172</v>
      </c>
      <c r="L15" s="5" t="n">
        <v>6396</v>
      </c>
    </row>
    <row r="16" spans="1:12">
      <c r="A16" s="4" t="s">
        <v>341</v>
      </c>
    </row>
    <row r="17" spans="1:12">
      <c r="A17" s="4" t="s">
        <v>38</v>
      </c>
      <c r="J17" s="6" t="n">
        <v>47793</v>
      </c>
      <c r="K17" s="6" t="n">
        <v>45341</v>
      </c>
      <c r="L17" s="6" t="n">
        <v>45999</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5</v>
      </c>
      <c r="D2" s="2" t="s">
        <v>36</v>
      </c>
    </row>
    <row r="3" spans="1:4">
      <c r="A3" s="3" t="s">
        <v>343</v>
      </c>
    </row>
    <row r="4" spans="1:4">
      <c r="A4" s="4" t="s">
        <v>344</v>
      </c>
      <c r="B4" s="6" t="n">
        <v>388</v>
      </c>
      <c r="C4" s="6" t="n">
        <v>411</v>
      </c>
      <c r="D4" s="6" t="n">
        <v>624</v>
      </c>
    </row>
    <row r="5" spans="1:4">
      <c r="A5" s="4" t="s">
        <v>345</v>
      </c>
      <c r="B5" s="5" t="n">
        <v>9003</v>
      </c>
      <c r="C5" s="5" t="n">
        <v>8526</v>
      </c>
      <c r="D5" s="5" t="n">
        <v>8689</v>
      </c>
    </row>
    <row r="6" spans="1:4">
      <c r="A6" s="4" t="s">
        <v>346</v>
      </c>
      <c r="B6" s="5" t="n">
        <v>9730</v>
      </c>
      <c r="C6" s="5" t="n">
        <v>9730</v>
      </c>
      <c r="D6" s="5" t="n">
        <v>9730</v>
      </c>
    </row>
    <row r="7" spans="1:4">
      <c r="A7" s="4" t="s">
        <v>347</v>
      </c>
      <c r="B7" s="6" t="n">
        <v>21</v>
      </c>
      <c r="C7" s="6" t="n">
        <v>28</v>
      </c>
      <c r="D7" s="6" t="n">
        <v>71</v>
      </c>
    </row>
    <row r="8" spans="1:4">
      <c r="A8" s="4" t="s">
        <v>348</v>
      </c>
    </row>
    <row r="9" spans="1:4">
      <c r="A9" s="3" t="s">
        <v>343</v>
      </c>
    </row>
    <row r="10" spans="1:4">
      <c r="A10" s="4" t="s">
        <v>349</v>
      </c>
      <c r="B10" s="4" t="s">
        <v>350</v>
      </c>
      <c r="C10" s="4" t="s">
        <v>351</v>
      </c>
    </row>
    <row r="11" spans="1:4">
      <c r="A11" s="4" t="s">
        <v>352</v>
      </c>
    </row>
    <row r="12" spans="1:4">
      <c r="A12" s="3" t="s">
        <v>343</v>
      </c>
    </row>
    <row r="13" spans="1:4">
      <c r="A13" s="4" t="s">
        <v>353</v>
      </c>
      <c r="B13" s="4" t="s">
        <v>354</v>
      </c>
    </row>
    <row r="14" spans="1:4">
      <c r="A14" s="4" t="s">
        <v>355</v>
      </c>
    </row>
    <row r="15" spans="1:4">
      <c r="A15" s="3" t="s">
        <v>343</v>
      </c>
    </row>
    <row r="16" spans="1:4">
      <c r="A16" s="4" t="s">
        <v>353</v>
      </c>
      <c r="B16" s="4" t="s">
        <v>35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7</v>
      </c>
      <c r="B1" s="2" t="s">
        <v>1</v>
      </c>
    </row>
    <row r="2" spans="1:3">
      <c r="B2" s="2" t="s">
        <v>2</v>
      </c>
      <c r="C2" s="2" t="s">
        <v>35</v>
      </c>
    </row>
    <row r="3" spans="1:3">
      <c r="A3" s="3" t="s">
        <v>358</v>
      </c>
    </row>
    <row r="4" spans="1:3">
      <c r="A4" s="4" t="s">
        <v>359</v>
      </c>
      <c r="B4" s="6" t="n">
        <v>2861</v>
      </c>
      <c r="C4" s="6" t="n">
        <v>4136</v>
      </c>
    </row>
    <row r="5" spans="1:3">
      <c r="A5" s="4" t="s">
        <v>360</v>
      </c>
    </row>
    <row r="6" spans="1:3">
      <c r="A6" s="3" t="s">
        <v>358</v>
      </c>
    </row>
    <row r="7" spans="1:3">
      <c r="A7" s="4" t="s">
        <v>361</v>
      </c>
      <c r="B7" s="5" t="n">
        <v>8409</v>
      </c>
      <c r="C7" s="5" t="n">
        <v>6</v>
      </c>
    </row>
    <row r="8" spans="1:3">
      <c r="A8" s="4" t="s">
        <v>362</v>
      </c>
      <c r="B8" s="5" t="n">
        <v>0</v>
      </c>
      <c r="C8" s="5" t="n">
        <v>0</v>
      </c>
    </row>
    <row r="9" spans="1:3">
      <c r="A9" s="4" t="s">
        <v>363</v>
      </c>
      <c r="B9" s="5" t="n">
        <v>-13</v>
      </c>
      <c r="C9" s="5" t="n">
        <v>0</v>
      </c>
    </row>
    <row r="10" spans="1:3">
      <c r="A10" s="4" t="s">
        <v>364</v>
      </c>
      <c r="B10" s="5" t="n">
        <v>8396</v>
      </c>
      <c r="C10" s="5" t="n">
        <v>6</v>
      </c>
    </row>
    <row r="11" spans="1:3">
      <c r="A11" s="4" t="s">
        <v>365</v>
      </c>
    </row>
    <row r="12" spans="1:3">
      <c r="A12" s="3" t="s">
        <v>358</v>
      </c>
    </row>
    <row r="13" spans="1:3">
      <c r="A13" s="4" t="s">
        <v>361</v>
      </c>
      <c r="B13" s="5" t="n">
        <v>1275</v>
      </c>
      <c r="C13" s="5" t="n">
        <v>31220</v>
      </c>
    </row>
    <row r="14" spans="1:3">
      <c r="A14" s="4" t="s">
        <v>362</v>
      </c>
      <c r="B14" s="5" t="n">
        <v>0</v>
      </c>
      <c r="C14" s="5" t="n">
        <v>26</v>
      </c>
    </row>
    <row r="15" spans="1:3">
      <c r="A15" s="4" t="s">
        <v>363</v>
      </c>
      <c r="B15" s="5" t="n">
        <v>0</v>
      </c>
      <c r="C15" s="5" t="n">
        <v>-38</v>
      </c>
    </row>
    <row r="16" spans="1:3">
      <c r="A16" s="4" t="s">
        <v>364</v>
      </c>
      <c r="B16" s="5" t="n">
        <v>1275</v>
      </c>
      <c r="C16" s="5" t="n">
        <v>31208</v>
      </c>
    </row>
    <row r="17" spans="1:3">
      <c r="A17" s="4" t="s">
        <v>366</v>
      </c>
    </row>
    <row r="18" spans="1:3">
      <c r="A18" s="3" t="s">
        <v>358</v>
      </c>
    </row>
    <row r="19" spans="1:3">
      <c r="A19" s="4" t="s">
        <v>361</v>
      </c>
      <c r="C19" s="5" t="n">
        <v>4020</v>
      </c>
    </row>
    <row r="20" spans="1:3">
      <c r="A20" s="4" t="s">
        <v>362</v>
      </c>
      <c r="C20" s="5" t="n">
        <v>0</v>
      </c>
    </row>
    <row r="21" spans="1:3">
      <c r="A21" s="4" t="s">
        <v>363</v>
      </c>
      <c r="C21" s="5" t="n">
        <v>-3</v>
      </c>
    </row>
    <row r="22" spans="1:3">
      <c r="A22" s="4" t="s">
        <v>364</v>
      </c>
      <c r="C22" s="5" t="n">
        <v>4017</v>
      </c>
    </row>
    <row r="23" spans="1:3">
      <c r="A23" s="4" t="s">
        <v>367</v>
      </c>
    </row>
    <row r="24" spans="1:3">
      <c r="A24" s="3" t="s">
        <v>358</v>
      </c>
    </row>
    <row r="25" spans="1:3">
      <c r="A25" s="4" t="s">
        <v>361</v>
      </c>
      <c r="C25" s="5" t="n">
        <v>219</v>
      </c>
    </row>
    <row r="26" spans="1:3">
      <c r="A26" s="4" t="s">
        <v>362</v>
      </c>
      <c r="C26" s="5" t="n">
        <v>3</v>
      </c>
    </row>
    <row r="27" spans="1:3">
      <c r="A27" s="4" t="s">
        <v>363</v>
      </c>
      <c r="C27" s="5" t="n">
        <v>0</v>
      </c>
    </row>
    <row r="28" spans="1:3">
      <c r="A28" s="4" t="s">
        <v>364</v>
      </c>
      <c r="C28" s="5" t="n">
        <v>222</v>
      </c>
    </row>
    <row r="29" spans="1:3">
      <c r="A29" s="4" t="s">
        <v>368</v>
      </c>
    </row>
    <row r="30" spans="1:3">
      <c r="A30" s="3" t="s">
        <v>358</v>
      </c>
    </row>
    <row r="31" spans="1:3">
      <c r="A31" s="4" t="s">
        <v>361</v>
      </c>
      <c r="B31" s="5" t="n">
        <v>17513</v>
      </c>
      <c r="C31" s="5" t="n">
        <v>5000</v>
      </c>
    </row>
    <row r="32" spans="1:3">
      <c r="A32" s="4" t="s">
        <v>362</v>
      </c>
      <c r="B32" s="5" t="n">
        <v>0</v>
      </c>
      <c r="C32" s="5" t="n">
        <v>0</v>
      </c>
    </row>
    <row r="33" spans="1:3">
      <c r="A33" s="4" t="s">
        <v>363</v>
      </c>
      <c r="B33" s="5" t="n">
        <v>-198</v>
      </c>
      <c r="C33" s="5" t="n">
        <v>-75</v>
      </c>
    </row>
    <row r="34" spans="1:3">
      <c r="A34" s="4" t="s">
        <v>364</v>
      </c>
      <c r="B34" s="5" t="n">
        <v>17315</v>
      </c>
      <c r="C34" s="5" t="n">
        <v>4925</v>
      </c>
    </row>
    <row r="35" spans="1:3">
      <c r="A35" s="4" t="s">
        <v>369</v>
      </c>
    </row>
    <row r="36" spans="1:3">
      <c r="A36" s="3" t="s">
        <v>358</v>
      </c>
    </row>
    <row r="37" spans="1:3">
      <c r="A37" s="4" t="s">
        <v>361</v>
      </c>
      <c r="B37" s="5" t="n">
        <v>795</v>
      </c>
    </row>
    <row r="38" spans="1:3">
      <c r="A38" s="4" t="s">
        <v>362</v>
      </c>
      <c r="B38" s="5" t="n">
        <v>0</v>
      </c>
    </row>
    <row r="39" spans="1:3">
      <c r="A39" s="4" t="s">
        <v>363</v>
      </c>
      <c r="B39" s="5" t="n">
        <v>-121</v>
      </c>
    </row>
    <row r="40" spans="1:3">
      <c r="A40" s="4" t="s">
        <v>364</v>
      </c>
      <c r="B40" s="5" t="n">
        <v>674</v>
      </c>
    </row>
    <row r="41" spans="1:3">
      <c r="A41" s="4" t="s">
        <v>370</v>
      </c>
    </row>
    <row r="42" spans="1:3">
      <c r="A42" s="3" t="s">
        <v>358</v>
      </c>
    </row>
    <row r="43" spans="1:3">
      <c r="A43" s="4" t="s">
        <v>371</v>
      </c>
      <c r="B43" s="5" t="n">
        <v>5675</v>
      </c>
      <c r="C43" s="5" t="n">
        <v>5675</v>
      </c>
    </row>
    <row r="44" spans="1:3">
      <c r="A44" s="4" t="s">
        <v>372</v>
      </c>
      <c r="B44" s="5" t="n">
        <v>0</v>
      </c>
      <c r="C44" s="5" t="n">
        <v>0</v>
      </c>
    </row>
    <row r="45" spans="1:3">
      <c r="A45" s="4" t="s">
        <v>373</v>
      </c>
      <c r="B45" s="5" t="n">
        <v>-2814</v>
      </c>
      <c r="C45" s="5" t="n">
        <v>-1539</v>
      </c>
    </row>
    <row r="46" spans="1:3">
      <c r="A46" s="4" t="s">
        <v>359</v>
      </c>
      <c r="B46" s="6" t="n">
        <v>2861</v>
      </c>
      <c r="C46" s="6" t="n">
        <v>41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8"/>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row r="12" spans="1:2">
      <c r="A12" s="4" t="s">
        <v>383</v>
      </c>
    </row>
    <row r="13" spans="1:2">
      <c r="A13" s="3" t="s">
        <v>376</v>
      </c>
    </row>
    <row r="14" spans="1:2">
      <c r="A14" s="4" t="s">
        <v>377</v>
      </c>
      <c r="B1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24"/>
    <col customWidth="1" max="3" min="3" width="24"/>
  </cols>
  <sheetData>
    <row r="1" spans="1:3">
      <c r="A1" s="1" t="s">
        <v>385</v>
      </c>
      <c r="B1" s="2" t="s">
        <v>1</v>
      </c>
    </row>
    <row r="2" spans="1:3">
      <c r="B2" s="2" t="s">
        <v>2</v>
      </c>
      <c r="C2" s="2" t="s">
        <v>35</v>
      </c>
    </row>
    <row r="3" spans="1:3">
      <c r="A3" s="3" t="s">
        <v>386</v>
      </c>
    </row>
    <row r="4" spans="1:3">
      <c r="A4" s="4" t="s">
        <v>387</v>
      </c>
      <c r="B4" s="6" t="n">
        <v>12181</v>
      </c>
      <c r="C4" s="6" t="n">
        <v>12062</v>
      </c>
    </row>
    <row r="5" spans="1:3">
      <c r="A5" s="4" t="s">
        <v>388</v>
      </c>
    </row>
    <row r="6" spans="1:3">
      <c r="A6" s="3" t="s">
        <v>386</v>
      </c>
    </row>
    <row r="7" spans="1:3">
      <c r="A7" s="4" t="s">
        <v>389</v>
      </c>
      <c r="B7" s="4" t="s">
        <v>390</v>
      </c>
      <c r="C7" s="4" t="s">
        <v>390</v>
      </c>
    </row>
    <row r="8" spans="1:3">
      <c r="A8" s="4" t="s">
        <v>391</v>
      </c>
      <c r="B8" s="6" t="n">
        <v>13840</v>
      </c>
      <c r="C8" s="6" t="n">
        <v>13840</v>
      </c>
    </row>
    <row r="9" spans="1:3">
      <c r="A9" s="4" t="s">
        <v>387</v>
      </c>
      <c r="B9" s="6" t="n">
        <v>12181</v>
      </c>
      <c r="C9" s="6" t="n">
        <v>120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92</v>
      </c>
      <c r="B1" s="2" t="s">
        <v>393</v>
      </c>
    </row>
    <row r="2" spans="1:2">
      <c r="A2" s="3" t="s">
        <v>170</v>
      </c>
    </row>
    <row r="3" spans="1:2">
      <c r="A3" s="5" t="n">
        <v>2019</v>
      </c>
      <c r="B3" s="6" t="n">
        <v>119</v>
      </c>
    </row>
    <row r="4" spans="1:2">
      <c r="A4" s="5" t="n">
        <v>2020</v>
      </c>
      <c r="B4" s="5" t="n">
        <v>119</v>
      </c>
    </row>
    <row r="5" spans="1:2">
      <c r="A5" s="5" t="n">
        <v>2021</v>
      </c>
      <c r="B5" s="5" t="n">
        <v>119</v>
      </c>
    </row>
    <row r="6" spans="1:2">
      <c r="A6" s="5" t="n">
        <v>2022</v>
      </c>
      <c r="B6" s="5" t="n">
        <v>117</v>
      </c>
    </row>
    <row r="7" spans="1:2">
      <c r="A7" s="5" t="n">
        <v>2023</v>
      </c>
      <c r="B7" s="6" t="n">
        <v>1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94</v>
      </c>
      <c r="B1" s="2" t="s">
        <v>1</v>
      </c>
    </row>
    <row r="2" spans="1:4">
      <c r="B2" s="2" t="s">
        <v>2</v>
      </c>
      <c r="C2" s="2" t="s">
        <v>35</v>
      </c>
      <c r="D2" s="2" t="s">
        <v>36</v>
      </c>
    </row>
    <row r="3" spans="1:4">
      <c r="A3" s="4" t="s">
        <v>388</v>
      </c>
    </row>
    <row r="4" spans="1:4">
      <c r="A4" s="3" t="s">
        <v>395</v>
      </c>
    </row>
    <row r="5" spans="1:4">
      <c r="A5" s="4" t="s">
        <v>396</v>
      </c>
      <c r="B5" s="6" t="n">
        <v>119</v>
      </c>
      <c r="C5" s="6" t="n">
        <v>151</v>
      </c>
      <c r="D5" s="6" t="n">
        <v>26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7</v>
      </c>
      <c r="B1" s="2" t="s">
        <v>2</v>
      </c>
      <c r="C1" s="2" t="s">
        <v>35</v>
      </c>
    </row>
    <row r="2" spans="1:3">
      <c r="A2" s="3" t="s">
        <v>174</v>
      </c>
    </row>
    <row r="3" spans="1:3">
      <c r="A3" s="4" t="s">
        <v>398</v>
      </c>
      <c r="B3" s="6" t="n">
        <v>75000</v>
      </c>
      <c r="C3" s="6" t="n">
        <v>75000</v>
      </c>
    </row>
    <row r="4" spans="1:3">
      <c r="A4" s="4" t="s">
        <v>399</v>
      </c>
      <c r="B4" s="4" t="s">
        <v>400</v>
      </c>
      <c r="C4" s="4" t="s">
        <v>401</v>
      </c>
    </row>
    <row r="5" spans="1:3">
      <c r="A5" s="4" t="s">
        <v>85</v>
      </c>
      <c r="B5" s="6" t="n">
        <v>0</v>
      </c>
      <c r="C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5</v>
      </c>
    </row>
    <row r="2" spans="1:3">
      <c r="A2" s="3" t="s">
        <v>63</v>
      </c>
    </row>
    <row r="3" spans="1:3">
      <c r="A3" s="4" t="s">
        <v>64</v>
      </c>
      <c r="B3" s="6" t="n">
        <v>58753</v>
      </c>
      <c r="C3" s="6" t="n">
        <v>30136</v>
      </c>
    </row>
    <row r="4" spans="1:3">
      <c r="A4" s="4" t="s">
        <v>65</v>
      </c>
      <c r="B4" s="5" t="n">
        <v>9684</v>
      </c>
      <c r="C4" s="5" t="n">
        <v>35468</v>
      </c>
    </row>
    <row r="5" spans="1:3">
      <c r="A5" s="4" t="s">
        <v>66</v>
      </c>
      <c r="B5" s="5" t="n">
        <v>17014</v>
      </c>
      <c r="C5" s="5" t="n">
        <v>17076</v>
      </c>
    </row>
    <row r="6" spans="1:3">
      <c r="A6" s="4" t="s">
        <v>67</v>
      </c>
      <c r="B6" s="5" t="n">
        <v>33572</v>
      </c>
      <c r="C6" s="5" t="n">
        <v>29354</v>
      </c>
    </row>
    <row r="7" spans="1:3">
      <c r="A7" s="4" t="s">
        <v>68</v>
      </c>
      <c r="B7" s="5" t="n">
        <v>3242</v>
      </c>
      <c r="C7" s="5" t="n">
        <v>3199</v>
      </c>
    </row>
    <row r="8" spans="1:3">
      <c r="A8" s="4" t="s">
        <v>69</v>
      </c>
      <c r="B8" s="5" t="n">
        <v>122265</v>
      </c>
      <c r="C8" s="5" t="n">
        <v>115233</v>
      </c>
    </row>
    <row r="9" spans="1:3">
      <c r="A9" s="4" t="s">
        <v>70</v>
      </c>
      <c r="B9" s="5" t="n">
        <v>21048</v>
      </c>
      <c r="C9" s="5" t="n">
        <v>9136</v>
      </c>
    </row>
    <row r="10" spans="1:3">
      <c r="A10" s="4" t="s">
        <v>71</v>
      </c>
      <c r="B10" s="5" t="n">
        <v>181582</v>
      </c>
      <c r="C10" s="5" t="n">
        <v>167080</v>
      </c>
    </row>
    <row r="11" spans="1:3">
      <c r="A11" s="4" t="s">
        <v>72</v>
      </c>
      <c r="B11" s="5" t="n">
        <v>106689</v>
      </c>
      <c r="C11" s="5" t="n">
        <v>100711</v>
      </c>
    </row>
    <row r="12" spans="1:3">
      <c r="A12" s="4" t="s">
        <v>73</v>
      </c>
      <c r="B12" s="5" t="n">
        <v>74893</v>
      </c>
      <c r="C12" s="5" t="n">
        <v>66369</v>
      </c>
    </row>
    <row r="13" spans="1:3">
      <c r="A13" s="3" t="s">
        <v>74</v>
      </c>
    </row>
    <row r="14" spans="1:3">
      <c r="A14" s="4" t="s">
        <v>75</v>
      </c>
      <c r="B14" s="5" t="n">
        <v>1659</v>
      </c>
      <c r="C14" s="5" t="n">
        <v>1778</v>
      </c>
    </row>
    <row r="15" spans="1:3">
      <c r="A15" s="4" t="s">
        <v>76</v>
      </c>
      <c r="B15" s="5" t="n">
        <v>9730</v>
      </c>
      <c r="C15" s="5" t="n">
        <v>9730</v>
      </c>
    </row>
    <row r="16" spans="1:3">
      <c r="A16" s="4" t="s">
        <v>77</v>
      </c>
      <c r="B16" s="5" t="n">
        <v>1621</v>
      </c>
      <c r="C16" s="5" t="n">
        <v>1534</v>
      </c>
    </row>
    <row r="17" spans="1:3">
      <c r="A17" s="4" t="s">
        <v>78</v>
      </c>
      <c r="B17" s="5" t="n">
        <v>13010</v>
      </c>
      <c r="C17" s="5" t="n">
        <v>13042</v>
      </c>
    </row>
    <row r="18" spans="1:3">
      <c r="A18" s="4" t="s">
        <v>79</v>
      </c>
      <c r="B18" s="5" t="n">
        <v>231216</v>
      </c>
      <c r="C18" s="5" t="n">
        <v>203780</v>
      </c>
    </row>
    <row r="19" spans="1:3">
      <c r="A19" s="3" t="s">
        <v>80</v>
      </c>
    </row>
    <row r="20" spans="1:3">
      <c r="A20" s="4" t="s">
        <v>81</v>
      </c>
      <c r="B20" s="5" t="n">
        <v>5082</v>
      </c>
      <c r="C20" s="5" t="n">
        <v>3929</v>
      </c>
    </row>
    <row r="21" spans="1:3">
      <c r="A21" s="4" t="s">
        <v>82</v>
      </c>
      <c r="B21" s="5" t="n">
        <v>4519</v>
      </c>
      <c r="C21" s="5" t="n">
        <v>4947</v>
      </c>
    </row>
    <row r="22" spans="1:3">
      <c r="A22" s="4" t="s">
        <v>83</v>
      </c>
      <c r="B22" s="5" t="n">
        <v>619</v>
      </c>
      <c r="C22" s="5" t="n">
        <v>746</v>
      </c>
    </row>
    <row r="23" spans="1:3">
      <c r="A23" s="4" t="s">
        <v>84</v>
      </c>
      <c r="B23" s="5" t="n">
        <v>10220</v>
      </c>
      <c r="C23" s="5" t="n">
        <v>9622</v>
      </c>
    </row>
    <row r="24" spans="1:3">
      <c r="A24" s="4" t="s">
        <v>85</v>
      </c>
      <c r="B24" s="5" t="n">
        <v>0</v>
      </c>
      <c r="C24" s="5" t="n">
        <v>0</v>
      </c>
    </row>
    <row r="25" spans="1:3">
      <c r="A25" s="3" t="s">
        <v>86</v>
      </c>
    </row>
    <row r="26" spans="1:3">
      <c r="A26" s="4" t="s">
        <v>87</v>
      </c>
      <c r="B26" s="5" t="n">
        <v>6687</v>
      </c>
      <c r="C26" s="5" t="n">
        <v>7312</v>
      </c>
    </row>
    <row r="27" spans="1:3">
      <c r="A27" s="4" t="s">
        <v>77</v>
      </c>
      <c r="B27" s="5" t="n">
        <v>3542</v>
      </c>
      <c r="C27" s="5" t="n">
        <v>2458</v>
      </c>
    </row>
    <row r="28" spans="1:3">
      <c r="A28" s="4" t="s">
        <v>88</v>
      </c>
      <c r="B28" s="5" t="n">
        <v>10229</v>
      </c>
      <c r="C28" s="5" t="n">
        <v>9770</v>
      </c>
    </row>
    <row r="29" spans="1:3">
      <c r="A29" s="4" t="s">
        <v>89</v>
      </c>
      <c r="B29" s="5" t="n">
        <v>20449</v>
      </c>
      <c r="C29" s="5" t="n">
        <v>19392</v>
      </c>
    </row>
    <row r="30" spans="1:3">
      <c r="A30" s="3" t="s">
        <v>90</v>
      </c>
    </row>
    <row r="31" spans="1:3">
      <c r="A31" s="4" t="s">
        <v>91</v>
      </c>
      <c r="B31" s="5" t="n">
        <v>342</v>
      </c>
      <c r="C31" s="5" t="n">
        <v>342</v>
      </c>
    </row>
    <row r="32" spans="1:3">
      <c r="A32" s="4" t="s">
        <v>92</v>
      </c>
      <c r="B32" s="5" t="n">
        <v>50391</v>
      </c>
      <c r="C32" s="5" t="n">
        <v>48730</v>
      </c>
    </row>
    <row r="33" spans="1:3">
      <c r="A33" s="4" t="s">
        <v>93</v>
      </c>
      <c r="B33" s="5" t="n">
        <v>0</v>
      </c>
      <c r="C33" s="5" t="n">
        <v>-1215</v>
      </c>
    </row>
    <row r="34" spans="1:3">
      <c r="A34" s="4" t="s">
        <v>94</v>
      </c>
      <c r="B34" s="5" t="n">
        <v>291761</v>
      </c>
      <c r="C34" s="5" t="n">
        <v>268194</v>
      </c>
    </row>
    <row r="35" spans="1:3">
      <c r="A35" s="4" t="s">
        <v>95</v>
      </c>
      <c r="B35" s="5" t="n">
        <v>-131727</v>
      </c>
      <c r="C35" s="5" t="n">
        <v>-131663</v>
      </c>
    </row>
    <row r="36" spans="1:3">
      <c r="A36" s="4" t="s">
        <v>96</v>
      </c>
      <c r="B36" s="5" t="n">
        <v>210767</v>
      </c>
      <c r="C36" s="5" t="n">
        <v>184388</v>
      </c>
    </row>
    <row r="37" spans="1:3">
      <c r="A37" s="4" t="s">
        <v>97</v>
      </c>
      <c r="B37" s="6" t="n">
        <v>231216</v>
      </c>
      <c r="C37" s="6" t="n">
        <v>2037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02</v>
      </c>
      <c r="B1" s="2" t="s">
        <v>1</v>
      </c>
    </row>
    <row r="2" spans="1:4">
      <c r="B2" s="2" t="s">
        <v>2</v>
      </c>
      <c r="C2" s="2" t="s">
        <v>35</v>
      </c>
      <c r="D2" s="2" t="s">
        <v>36</v>
      </c>
    </row>
    <row r="3" spans="1:4">
      <c r="A3" s="3" t="s">
        <v>178</v>
      </c>
    </row>
    <row r="4" spans="1:4">
      <c r="A4" s="4" t="s">
        <v>403</v>
      </c>
      <c r="B4" s="6" t="n">
        <v>6405</v>
      </c>
      <c r="C4" s="6" t="n">
        <v>6244</v>
      </c>
      <c r="D4" s="6" t="n">
        <v>10706</v>
      </c>
    </row>
    <row r="5" spans="1:4">
      <c r="A5" s="4" t="s">
        <v>404</v>
      </c>
      <c r="B5" s="5" t="n">
        <v>2001</v>
      </c>
      <c r="C5" s="5" t="n">
        <v>877</v>
      </c>
      <c r="D5" s="5" t="n">
        <v>1226</v>
      </c>
    </row>
    <row r="6" spans="1:4">
      <c r="A6" s="4" t="s">
        <v>405</v>
      </c>
      <c r="B6" s="5" t="n">
        <v>8406</v>
      </c>
      <c r="C6" s="5" t="n">
        <v>7121</v>
      </c>
      <c r="D6" s="5" t="n">
        <v>11932</v>
      </c>
    </row>
    <row r="7" spans="1:4">
      <c r="A7" s="4" t="s">
        <v>406</v>
      </c>
      <c r="B7" s="5" t="n">
        <v>-626</v>
      </c>
      <c r="C7" s="5" t="n">
        <v>-1542</v>
      </c>
      <c r="D7" s="5" t="n">
        <v>-92</v>
      </c>
    </row>
    <row r="8" spans="1:4">
      <c r="A8" s="4" t="s">
        <v>407</v>
      </c>
      <c r="B8" s="5" t="n">
        <v>1</v>
      </c>
      <c r="C8" s="5" t="n">
        <v>168</v>
      </c>
      <c r="D8" s="5" t="n">
        <v>-155</v>
      </c>
    </row>
    <row r="9" spans="1:4">
      <c r="A9" s="4" t="s">
        <v>408</v>
      </c>
      <c r="B9" s="5" t="n">
        <v>-625</v>
      </c>
      <c r="C9" s="5" t="n">
        <v>-1374</v>
      </c>
      <c r="D9" s="5" t="n">
        <v>-247</v>
      </c>
    </row>
    <row r="10" spans="1:4">
      <c r="A10" s="4" t="s">
        <v>409</v>
      </c>
      <c r="B10" s="6" t="n">
        <v>7781</v>
      </c>
      <c r="C10" s="6" t="n">
        <v>5747</v>
      </c>
      <c r="D10" s="6" t="n">
        <v>1168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0</v>
      </c>
      <c r="B1" s="2" t="s">
        <v>2</v>
      </c>
      <c r="C1" s="2" t="s">
        <v>35</v>
      </c>
    </row>
    <row r="2" spans="1:3">
      <c r="A2" s="3" t="s">
        <v>411</v>
      </c>
    </row>
    <row r="3" spans="1:3">
      <c r="A3" s="4" t="s">
        <v>412</v>
      </c>
      <c r="B3" s="6" t="n">
        <v>7540</v>
      </c>
      <c r="C3" s="6" t="n">
        <v>6787</v>
      </c>
    </row>
    <row r="4" spans="1:3">
      <c r="A4" s="4" t="s">
        <v>413</v>
      </c>
      <c r="B4" s="5" t="n">
        <v>1742</v>
      </c>
      <c r="C4" s="5" t="n">
        <v>1740</v>
      </c>
    </row>
    <row r="5" spans="1:3">
      <c r="A5" s="4" t="s">
        <v>414</v>
      </c>
      <c r="B5" s="5" t="n">
        <v>-1847</v>
      </c>
      <c r="C5" s="5" t="n">
        <v>-854</v>
      </c>
    </row>
    <row r="6" spans="1:3">
      <c r="A6" s="4" t="s">
        <v>67</v>
      </c>
      <c r="B6" s="5" t="n">
        <v>-367</v>
      </c>
      <c r="C6" s="5" t="n">
        <v>-282</v>
      </c>
    </row>
    <row r="7" spans="1:3">
      <c r="A7" s="4" t="s">
        <v>415</v>
      </c>
      <c r="B7" s="5" t="n">
        <v>-572</v>
      </c>
      <c r="C7" s="5" t="n">
        <v>-572</v>
      </c>
    </row>
    <row r="8" spans="1:3">
      <c r="A8" s="4" t="s">
        <v>77</v>
      </c>
      <c r="B8" s="5" t="n">
        <v>-418</v>
      </c>
      <c r="C8" s="5" t="n">
        <v>-116</v>
      </c>
    </row>
    <row r="9" spans="1:3">
      <c r="A9" s="4" t="s">
        <v>416</v>
      </c>
      <c r="B9" s="5" t="n">
        <v>6078</v>
      </c>
      <c r="C9" s="5" t="n">
        <v>6703</v>
      </c>
    </row>
    <row r="10" spans="1:3">
      <c r="A10" s="4" t="s">
        <v>417</v>
      </c>
      <c r="B10" s="5" t="n">
        <v>609</v>
      </c>
      <c r="C10" s="5" t="n">
        <v>609</v>
      </c>
    </row>
    <row r="11" spans="1:3">
      <c r="A11" s="4" t="s">
        <v>418</v>
      </c>
      <c r="B11" s="6" t="n">
        <v>6687</v>
      </c>
      <c r="C11" s="6" t="n">
        <v>73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19</v>
      </c>
      <c r="B1" s="2" t="s">
        <v>1</v>
      </c>
    </row>
    <row r="2" spans="1:4">
      <c r="B2" s="2" t="s">
        <v>2</v>
      </c>
      <c r="C2" s="2" t="s">
        <v>35</v>
      </c>
      <c r="D2" s="2" t="s">
        <v>36</v>
      </c>
    </row>
    <row r="3" spans="1:4">
      <c r="A3" s="3" t="s">
        <v>178</v>
      </c>
    </row>
    <row r="4" spans="1:4">
      <c r="A4" s="4" t="s">
        <v>420</v>
      </c>
      <c r="B4" s="6" t="n">
        <v>8828</v>
      </c>
      <c r="C4" s="6" t="n">
        <v>14819</v>
      </c>
      <c r="D4" s="6" t="n">
        <v>13743</v>
      </c>
    </row>
    <row r="5" spans="1:4">
      <c r="A5" s="3" t="s">
        <v>421</v>
      </c>
    </row>
    <row r="6" spans="1:4">
      <c r="A6" s="4" t="s">
        <v>422</v>
      </c>
      <c r="B6" s="5" t="n">
        <v>1572</v>
      </c>
      <c r="C6" s="5" t="n">
        <v>662</v>
      </c>
      <c r="D6" s="5" t="n">
        <v>730</v>
      </c>
    </row>
    <row r="7" spans="1:4">
      <c r="A7" s="4" t="s">
        <v>423</v>
      </c>
      <c r="B7" s="5" t="n">
        <v>0</v>
      </c>
      <c r="C7" s="5" t="n">
        <v>-630</v>
      </c>
      <c r="D7" s="5" t="n">
        <v>-1165</v>
      </c>
    </row>
    <row r="8" spans="1:4">
      <c r="A8" s="4" t="s">
        <v>424</v>
      </c>
      <c r="B8" s="5" t="n">
        <v>-1212</v>
      </c>
      <c r="C8" s="5" t="n">
        <v>-983</v>
      </c>
      <c r="D8" s="5" t="n">
        <v>-1070</v>
      </c>
    </row>
    <row r="9" spans="1:4">
      <c r="A9" s="4" t="s">
        <v>425</v>
      </c>
      <c r="B9" s="5" t="n">
        <v>-1000</v>
      </c>
      <c r="C9" s="5" t="n">
        <v>0</v>
      </c>
      <c r="D9" s="5" t="n">
        <v>0</v>
      </c>
    </row>
    <row r="10" spans="1:4">
      <c r="A10" s="4" t="s">
        <v>426</v>
      </c>
      <c r="B10" s="5" t="n">
        <v>-95</v>
      </c>
      <c r="C10" s="5" t="n">
        <v>-5782</v>
      </c>
      <c r="D10" s="5" t="n">
        <v>-687</v>
      </c>
    </row>
    <row r="11" spans="1:4">
      <c r="A11" s="4" t="s">
        <v>427</v>
      </c>
      <c r="B11" s="5" t="n">
        <v>0</v>
      </c>
      <c r="C11" s="5" t="n">
        <v>-4053</v>
      </c>
      <c r="D11" s="5" t="n">
        <v>0</v>
      </c>
    </row>
    <row r="12" spans="1:4">
      <c r="A12" s="4" t="s">
        <v>428</v>
      </c>
      <c r="B12" s="5" t="n">
        <v>0</v>
      </c>
      <c r="C12" s="5" t="n">
        <v>609</v>
      </c>
      <c r="D12" s="5" t="n">
        <v>0</v>
      </c>
    </row>
    <row r="13" spans="1:4">
      <c r="A13" s="4" t="s">
        <v>429</v>
      </c>
      <c r="B13" s="5" t="n">
        <v>-373</v>
      </c>
      <c r="C13" s="5" t="n">
        <v>865</v>
      </c>
      <c r="D13" s="5" t="n">
        <v>-120</v>
      </c>
    </row>
    <row r="14" spans="1:4">
      <c r="A14" s="4" t="s">
        <v>430</v>
      </c>
      <c r="B14" s="5" t="n">
        <v>61</v>
      </c>
      <c r="C14" s="5" t="n">
        <v>240</v>
      </c>
      <c r="D14" s="5" t="n">
        <v>254</v>
      </c>
    </row>
    <row r="15" spans="1:4">
      <c r="A15" s="4" t="s">
        <v>409</v>
      </c>
      <c r="B15" s="6" t="n">
        <v>7781</v>
      </c>
      <c r="C15" s="6" t="n">
        <v>5747</v>
      </c>
      <c r="D15" s="6" t="n">
        <v>1168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31</v>
      </c>
      <c r="B1" s="2" t="s">
        <v>1</v>
      </c>
    </row>
    <row r="2" spans="1:4">
      <c r="B2" s="2" t="s">
        <v>2</v>
      </c>
      <c r="C2" s="2" t="s">
        <v>35</v>
      </c>
      <c r="D2" s="2" t="s">
        <v>36</v>
      </c>
    </row>
    <row r="3" spans="1:4">
      <c r="A3" s="3" t="s">
        <v>178</v>
      </c>
    </row>
    <row r="4" spans="1:4">
      <c r="A4" s="4" t="s">
        <v>432</v>
      </c>
      <c r="B4" s="6" t="n">
        <v>865</v>
      </c>
      <c r="C4" s="6" t="n">
        <v>0</v>
      </c>
      <c r="D4" s="6" t="n">
        <v>120</v>
      </c>
    </row>
    <row r="5" spans="1:4">
      <c r="A5" s="4" t="s">
        <v>433</v>
      </c>
      <c r="B5" s="5" t="n">
        <v>25</v>
      </c>
      <c r="C5" s="5" t="n">
        <v>865</v>
      </c>
    </row>
    <row r="6" spans="1:4">
      <c r="A6" s="4" t="s">
        <v>434</v>
      </c>
      <c r="D6" s="5" t="n">
        <v>-120</v>
      </c>
    </row>
    <row r="7" spans="1:4">
      <c r="A7" s="4" t="s">
        <v>435</v>
      </c>
      <c r="B7" s="5" t="n">
        <v>0</v>
      </c>
      <c r="C7" s="5" t="n">
        <v>0</v>
      </c>
      <c r="D7" s="5" t="n">
        <v>0</v>
      </c>
    </row>
    <row r="8" spans="1:4">
      <c r="A8" s="4" t="s">
        <v>436</v>
      </c>
      <c r="B8" s="5" t="n">
        <v>-397</v>
      </c>
      <c r="C8" s="5" t="n">
        <v>0</v>
      </c>
      <c r="D8" s="5" t="n">
        <v>0</v>
      </c>
    </row>
    <row r="9" spans="1:4">
      <c r="A9" s="4" t="s">
        <v>437</v>
      </c>
      <c r="B9" s="6" t="n">
        <v>493</v>
      </c>
      <c r="C9" s="6" t="n">
        <v>865</v>
      </c>
      <c r="D9"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38</v>
      </c>
      <c r="B1" s="2" t="s">
        <v>1</v>
      </c>
    </row>
    <row r="2" spans="1:4">
      <c r="B2" s="2" t="s">
        <v>2</v>
      </c>
      <c r="C2" s="2" t="s">
        <v>35</v>
      </c>
      <c r="D2" s="2" t="s">
        <v>36</v>
      </c>
    </row>
    <row r="3" spans="1:4">
      <c r="A3" s="3" t="s">
        <v>178</v>
      </c>
    </row>
    <row r="4" spans="1:4">
      <c r="A4" s="4" t="s">
        <v>439</v>
      </c>
      <c r="B4" s="6" t="n">
        <v>18</v>
      </c>
      <c r="C4" s="6" t="n">
        <v>1</v>
      </c>
      <c r="D4"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40</v>
      </c>
      <c r="B1" s="2" t="s">
        <v>1</v>
      </c>
    </row>
    <row r="2" spans="1:4">
      <c r="B2" s="2" t="s">
        <v>2</v>
      </c>
      <c r="C2" s="2" t="s">
        <v>35</v>
      </c>
      <c r="D2" s="2" t="s">
        <v>36</v>
      </c>
    </row>
    <row r="3" spans="1:4">
      <c r="A3" s="3" t="s">
        <v>441</v>
      </c>
    </row>
    <row r="4" spans="1:4">
      <c r="A4" s="4" t="s">
        <v>442</v>
      </c>
      <c r="B4" s="5" t="n">
        <v>250000</v>
      </c>
    </row>
    <row r="5" spans="1:4">
      <c r="A5" s="4" t="s">
        <v>443</v>
      </c>
      <c r="B5" s="5" t="n">
        <v>231765</v>
      </c>
    </row>
    <row r="6" spans="1:4">
      <c r="A6" s="4" t="s">
        <v>444</v>
      </c>
      <c r="B6" s="5" t="n">
        <v>0</v>
      </c>
      <c r="C6" s="5" t="n">
        <v>0</v>
      </c>
      <c r="D6" s="5" t="n">
        <v>34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330</v>
      </c>
      <c r="J1" s="2" t="s">
        <v>1</v>
      </c>
    </row>
    <row r="2" spans="1:12">
      <c r="B2" s="2" t="s">
        <v>2</v>
      </c>
      <c r="C2" s="2" t="s">
        <v>331</v>
      </c>
      <c r="D2" s="2" t="s">
        <v>4</v>
      </c>
      <c r="E2" s="2" t="s">
        <v>332</v>
      </c>
      <c r="F2" s="2" t="s">
        <v>35</v>
      </c>
      <c r="G2" s="2" t="s">
        <v>333</v>
      </c>
      <c r="H2" s="2" t="s">
        <v>334</v>
      </c>
      <c r="I2" s="2" t="s">
        <v>335</v>
      </c>
      <c r="J2" s="2" t="s">
        <v>2</v>
      </c>
      <c r="K2" s="2" t="s">
        <v>35</v>
      </c>
      <c r="L2" s="2" t="s">
        <v>36</v>
      </c>
    </row>
    <row r="3" spans="1:12">
      <c r="A3" s="3" t="s">
        <v>186</v>
      </c>
    </row>
    <row r="4" spans="1:12">
      <c r="A4" s="4" t="s">
        <v>52</v>
      </c>
      <c r="B4" s="6" t="n">
        <v>7749</v>
      </c>
      <c r="C4" s="6" t="n">
        <v>9221</v>
      </c>
      <c r="D4" s="6" t="n">
        <v>8797</v>
      </c>
      <c r="E4" s="6" t="n">
        <v>8487</v>
      </c>
      <c r="F4" s="6" t="n">
        <v>8646</v>
      </c>
      <c r="G4" s="6" t="n">
        <v>7971</v>
      </c>
      <c r="H4" s="6" t="n">
        <v>10026</v>
      </c>
      <c r="I4" s="6" t="n">
        <v>9950</v>
      </c>
      <c r="J4" s="6" t="n">
        <v>34255</v>
      </c>
      <c r="K4" s="6" t="n">
        <v>36593</v>
      </c>
      <c r="L4" s="6" t="n">
        <v>27581</v>
      </c>
    </row>
    <row r="5" spans="1:12">
      <c r="A5" s="4" t="s">
        <v>54</v>
      </c>
      <c r="J5" s="5" t="n">
        <v>1853</v>
      </c>
      <c r="K5" s="5" t="n">
        <v>1846</v>
      </c>
      <c r="L5" s="5" t="n">
        <v>1824</v>
      </c>
    </row>
    <row r="6" spans="1:12">
      <c r="A6" s="4" t="s">
        <v>446</v>
      </c>
      <c r="J6" s="5" t="n">
        <v>5</v>
      </c>
      <c r="K6" s="5" t="n">
        <v>11</v>
      </c>
      <c r="L6" s="5" t="n">
        <v>33</v>
      </c>
    </row>
    <row r="7" spans="1:12">
      <c r="A7" s="4" t="s">
        <v>447</v>
      </c>
      <c r="J7" s="5" t="n">
        <v>1858</v>
      </c>
      <c r="K7" s="5" t="n">
        <v>1857</v>
      </c>
      <c r="L7" s="5" t="n">
        <v>1857</v>
      </c>
    </row>
    <row r="8" spans="1:12">
      <c r="A8" s="3" t="s">
        <v>448</v>
      </c>
    </row>
    <row r="9" spans="1:12">
      <c r="A9" s="4" t="s">
        <v>449</v>
      </c>
      <c r="B9" s="7" t="n">
        <v>4.18</v>
      </c>
      <c r="C9" s="7" t="n">
        <v>4.98</v>
      </c>
      <c r="D9" s="7" t="n">
        <v>4.75</v>
      </c>
      <c r="E9" s="7" t="n">
        <v>4.58</v>
      </c>
      <c r="F9" s="7" t="n">
        <v>4.67</v>
      </c>
      <c r="G9" s="8" t="n">
        <v>4.3</v>
      </c>
      <c r="H9" s="7" t="n">
        <v>5.44</v>
      </c>
      <c r="I9" s="7" t="n">
        <v>5.42</v>
      </c>
      <c r="J9" s="7" t="n">
        <v>18.49</v>
      </c>
      <c r="K9" s="7" t="n">
        <v>19.82</v>
      </c>
      <c r="L9" s="7" t="n">
        <v>15.12</v>
      </c>
    </row>
    <row r="10" spans="1:12">
      <c r="A10" s="4" t="s">
        <v>450</v>
      </c>
      <c r="B10" s="7" t="n">
        <v>4.17</v>
      </c>
      <c r="C10" s="7" t="n">
        <v>4.96</v>
      </c>
      <c r="D10" s="7" t="n">
        <v>4.74</v>
      </c>
      <c r="E10" s="7" t="n">
        <v>4.57</v>
      </c>
      <c r="F10" s="7" t="n">
        <v>4.66</v>
      </c>
      <c r="G10" s="7" t="n">
        <v>4.29</v>
      </c>
      <c r="H10" s="7" t="n">
        <v>5.4</v>
      </c>
      <c r="I10" s="7" t="n">
        <v>5.36</v>
      </c>
      <c r="J10" s="7" t="n">
        <v>18.44</v>
      </c>
      <c r="K10" s="7" t="n">
        <v>19.71</v>
      </c>
      <c r="L10" s="7" t="n">
        <v>14.8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30"/>
  </cols>
  <sheetData>
    <row r="1" spans="1:2">
      <c r="A1" s="1" t="s">
        <v>451</v>
      </c>
      <c r="B1" s="2" t="s">
        <v>1</v>
      </c>
    </row>
    <row r="2" spans="1:2">
      <c r="B2" s="2" t="s">
        <v>452</v>
      </c>
    </row>
    <row r="3" spans="1:2">
      <c r="A3" s="3" t="s">
        <v>453</v>
      </c>
    </row>
    <row r="4" spans="1:2">
      <c r="A4" s="4" t="s">
        <v>454</v>
      </c>
      <c r="B4" s="5" t="n">
        <v>20000</v>
      </c>
    </row>
    <row r="5" spans="1:2">
      <c r="A5" s="4" t="s">
        <v>455</v>
      </c>
      <c r="B5" s="5" t="n">
        <v>0</v>
      </c>
    </row>
    <row r="6" spans="1:2">
      <c r="A6" s="4" t="s">
        <v>456</v>
      </c>
      <c r="B6" s="5" t="n">
        <v>0</v>
      </c>
    </row>
    <row r="7" spans="1:2">
      <c r="A7" s="4" t="s">
        <v>457</v>
      </c>
      <c r="B7" s="5" t="n">
        <v>20000</v>
      </c>
    </row>
    <row r="8" spans="1:2">
      <c r="A8" s="4" t="s">
        <v>458</v>
      </c>
      <c r="B8" s="5" t="n">
        <v>4000</v>
      </c>
    </row>
    <row r="9" spans="1:2">
      <c r="A9" s="3" t="s">
        <v>459</v>
      </c>
    </row>
    <row r="10" spans="1:2">
      <c r="A10" s="4" t="s">
        <v>460</v>
      </c>
      <c r="B10" s="7" t="n">
        <v>501.03</v>
      </c>
    </row>
    <row r="11" spans="1:2">
      <c r="A11" s="4" t="s">
        <v>461</v>
      </c>
      <c r="B11" s="5" t="n">
        <v>0</v>
      </c>
    </row>
    <row r="12" spans="1:2">
      <c r="A12" s="4" t="s">
        <v>462</v>
      </c>
      <c r="B12" s="5" t="n">
        <v>0</v>
      </c>
    </row>
    <row r="13" spans="1:2">
      <c r="A13" s="4" t="s">
        <v>463</v>
      </c>
      <c r="B13" s="9" t="n">
        <v>501.03</v>
      </c>
    </row>
    <row r="14" spans="1:2">
      <c r="A14" s="4" t="s">
        <v>464</v>
      </c>
      <c r="B14" s="7" t="n">
        <v>501.03</v>
      </c>
    </row>
    <row r="15" spans="1:2">
      <c r="A15" s="3" t="s">
        <v>465</v>
      </c>
    </row>
    <row r="16" spans="1:2">
      <c r="A16" s="4" t="s">
        <v>466</v>
      </c>
      <c r="B16" s="4" t="s">
        <v>467</v>
      </c>
    </row>
    <row r="17" spans="1:2">
      <c r="A17" s="4" t="s">
        <v>468</v>
      </c>
      <c r="B17"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0"/>
    <col customWidth="1" max="2" min="2" width="16"/>
    <col customWidth="1" max="3" min="3" width="14"/>
    <col customWidth="1" max="4" min="4" width="14"/>
  </cols>
  <sheetData>
    <row r="1" spans="1:4">
      <c r="A1" s="1" t="s">
        <v>469</v>
      </c>
      <c r="B1" s="2" t="s">
        <v>1</v>
      </c>
    </row>
    <row r="2" spans="1:4">
      <c r="B2" s="2" t="s">
        <v>2</v>
      </c>
      <c r="C2" s="2" t="s">
        <v>35</v>
      </c>
      <c r="D2" s="2" t="s">
        <v>36</v>
      </c>
    </row>
    <row r="3" spans="1:4">
      <c r="A3" s="3" t="s">
        <v>470</v>
      </c>
    </row>
    <row r="4" spans="1:4">
      <c r="A4" s="4" t="s">
        <v>471</v>
      </c>
      <c r="B4" s="4" t="s">
        <v>472</v>
      </c>
      <c r="C4" s="4" t="s">
        <v>473</v>
      </c>
      <c r="D4" s="4" t="s">
        <v>472</v>
      </c>
    </row>
    <row r="5" spans="1:4">
      <c r="A5" s="4" t="s">
        <v>474</v>
      </c>
      <c r="B5" s="4" t="s">
        <v>472</v>
      </c>
      <c r="C5" s="4" t="s">
        <v>475</v>
      </c>
      <c r="D5" s="4" t="s">
        <v>472</v>
      </c>
    </row>
    <row r="6" spans="1:4">
      <c r="A6" s="4" t="s">
        <v>476</v>
      </c>
      <c r="B6" s="4" t="s">
        <v>472</v>
      </c>
      <c r="C6" s="4" t="s">
        <v>477</v>
      </c>
      <c r="D6" s="4" t="s">
        <v>472</v>
      </c>
    </row>
    <row r="7" spans="1:4">
      <c r="A7" s="4" t="s">
        <v>478</v>
      </c>
      <c r="B7" s="4" t="s">
        <v>479</v>
      </c>
      <c r="C7" s="4" t="s">
        <v>480</v>
      </c>
      <c r="D7" s="4" t="s">
        <v>47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5"/>
    <col customWidth="1" max="2" min="2" width="30"/>
  </cols>
  <sheetData>
    <row r="1" spans="1:2">
      <c r="A1" s="1" t="s">
        <v>481</v>
      </c>
      <c r="B1" s="2" t="s">
        <v>1</v>
      </c>
    </row>
    <row r="2" spans="1:2">
      <c r="B2" s="2" t="s">
        <v>452</v>
      </c>
    </row>
    <row r="3" spans="1:2">
      <c r="A3" s="4" t="s">
        <v>482</v>
      </c>
    </row>
    <row r="4" spans="1:2">
      <c r="A4" s="3" t="s">
        <v>453</v>
      </c>
    </row>
    <row r="5" spans="1:2">
      <c r="A5" s="4" t="s">
        <v>483</v>
      </c>
      <c r="B5" s="5" t="n">
        <v>6200</v>
      </c>
    </row>
    <row r="6" spans="1:2">
      <c r="A6" s="4" t="s">
        <v>484</v>
      </c>
      <c r="B6" s="5" t="n">
        <v>869</v>
      </c>
    </row>
    <row r="7" spans="1:2">
      <c r="A7" s="4" t="s">
        <v>485</v>
      </c>
      <c r="B7" s="5" t="n">
        <v>-667</v>
      </c>
    </row>
    <row r="8" spans="1:2">
      <c r="A8" s="4" t="s">
        <v>486</v>
      </c>
      <c r="B8" s="5" t="n">
        <v>6402</v>
      </c>
    </row>
    <row r="9" spans="1:2">
      <c r="A9" s="3" t="s">
        <v>487</v>
      </c>
    </row>
    <row r="10" spans="1:2">
      <c r="A10" s="4" t="s">
        <v>488</v>
      </c>
      <c r="B10" s="7" t="n">
        <v>361.28</v>
      </c>
    </row>
    <row r="11" spans="1:2">
      <c r="A11" s="4" t="s">
        <v>461</v>
      </c>
      <c r="B11" s="9" t="n">
        <v>589.66</v>
      </c>
    </row>
    <row r="12" spans="1:2">
      <c r="A12" s="4" t="s">
        <v>489</v>
      </c>
      <c r="B12" s="9" t="n">
        <v>219.69</v>
      </c>
    </row>
    <row r="13" spans="1:2">
      <c r="A13" s="4" t="s">
        <v>490</v>
      </c>
      <c r="B13" s="7" t="n">
        <v>407.03</v>
      </c>
    </row>
    <row r="14" spans="1:2">
      <c r="A14" s="4" t="s">
        <v>491</v>
      </c>
    </row>
    <row r="15" spans="1:2">
      <c r="A15" s="3" t="s">
        <v>453</v>
      </c>
    </row>
    <row r="16" spans="1:2">
      <c r="A16" s="4" t="s">
        <v>483</v>
      </c>
      <c r="B16" s="5" t="n">
        <v>0</v>
      </c>
    </row>
    <row r="17" spans="1:2">
      <c r="A17" s="4" t="s">
        <v>484</v>
      </c>
      <c r="B17" s="5" t="n">
        <v>10</v>
      </c>
    </row>
    <row r="18" spans="1:2">
      <c r="A18" s="4" t="s">
        <v>485</v>
      </c>
      <c r="B18" s="5" t="n">
        <v>-10</v>
      </c>
    </row>
    <row r="19" spans="1:2">
      <c r="A19" s="4" t="s">
        <v>486</v>
      </c>
      <c r="B19" s="5" t="n">
        <v>0</v>
      </c>
    </row>
    <row r="20" spans="1:2">
      <c r="A20" s="3" t="s">
        <v>487</v>
      </c>
    </row>
    <row r="21" spans="1:2">
      <c r="A21" s="4" t="s">
        <v>461</v>
      </c>
      <c r="B21" s="6" t="n">
        <v>645</v>
      </c>
    </row>
    <row r="22" spans="1:2">
      <c r="A22" s="4" t="s">
        <v>489</v>
      </c>
      <c r="B22" s="6" t="n">
        <v>645</v>
      </c>
    </row>
    <row r="23" spans="1:2">
      <c r="A23" s="4" t="s">
        <v>492</v>
      </c>
    </row>
    <row r="24" spans="1:2">
      <c r="A24" s="3" t="s">
        <v>453</v>
      </c>
    </row>
    <row r="25" spans="1:2">
      <c r="A25" s="4" t="s">
        <v>483</v>
      </c>
      <c r="B25" s="5" t="n">
        <v>5900</v>
      </c>
    </row>
    <row r="26" spans="1:2">
      <c r="A26" s="4" t="s">
        <v>484</v>
      </c>
      <c r="B26" s="5" t="n">
        <v>0</v>
      </c>
    </row>
    <row r="27" spans="1:2">
      <c r="A27" s="4" t="s">
        <v>485</v>
      </c>
      <c r="B27" s="5" t="n">
        <v>-1180</v>
      </c>
    </row>
    <row r="28" spans="1:2">
      <c r="A28" s="4" t="s">
        <v>486</v>
      </c>
      <c r="B28" s="5" t="n">
        <v>4720</v>
      </c>
    </row>
    <row r="29" spans="1:2">
      <c r="A29" s="3" t="s">
        <v>487</v>
      </c>
    </row>
    <row r="30" spans="1:2">
      <c r="A30" s="4" t="s">
        <v>488</v>
      </c>
      <c r="B30" s="7" t="n">
        <v>445.47</v>
      </c>
    </row>
    <row r="31" spans="1:2">
      <c r="A31" s="4" t="s">
        <v>489</v>
      </c>
      <c r="B31" s="9" t="n">
        <v>445.47</v>
      </c>
    </row>
    <row r="32" spans="1:2">
      <c r="A32" s="4" t="s">
        <v>490</v>
      </c>
      <c r="B32" s="7" t="n">
        <v>445.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v>
      </c>
      <c r="B1" s="2" t="s">
        <v>2</v>
      </c>
      <c r="C1" s="2" t="s">
        <v>35</v>
      </c>
    </row>
    <row r="2" spans="1:3">
      <c r="A2" s="3" t="s">
        <v>99</v>
      </c>
    </row>
    <row r="3" spans="1:3">
      <c r="A3" s="4" t="s">
        <v>100</v>
      </c>
      <c r="B3" s="6" t="n">
        <v>21</v>
      </c>
      <c r="C3" s="6" t="n">
        <v>28</v>
      </c>
    </row>
    <row r="4" spans="1:3">
      <c r="A4" s="4" t="s">
        <v>101</v>
      </c>
      <c r="B4" s="6" t="n">
        <v>12181</v>
      </c>
      <c r="C4" s="6" t="n">
        <v>12062</v>
      </c>
    </row>
    <row r="5" spans="1:3">
      <c r="A5" s="4" t="s">
        <v>102</v>
      </c>
      <c r="B5" s="7" t="n">
        <v>0.1</v>
      </c>
      <c r="C5" s="7" t="n">
        <v>0.1</v>
      </c>
    </row>
    <row r="6" spans="1:3">
      <c r="A6" s="4" t="s">
        <v>103</v>
      </c>
      <c r="B6" s="5" t="n">
        <v>10000</v>
      </c>
      <c r="C6" s="5" t="n">
        <v>10000</v>
      </c>
    </row>
    <row r="7" spans="1:3">
      <c r="A7" s="4" t="s">
        <v>104</v>
      </c>
      <c r="B7" s="5" t="n">
        <v>3420</v>
      </c>
      <c r="C7" s="5" t="n">
        <v>3420</v>
      </c>
    </row>
    <row r="8" spans="1:3">
      <c r="A8" s="4" t="s">
        <v>105</v>
      </c>
      <c r="B8" s="5" t="n">
        <v>1567</v>
      </c>
      <c r="C8" s="5" t="n">
        <v>15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5"/>
  </cols>
  <sheetData>
    <row r="1" spans="1:2">
      <c r="A1" s="1" t="s">
        <v>493</v>
      </c>
      <c r="B1" s="2" t="s">
        <v>1</v>
      </c>
    </row>
    <row r="2" spans="1:2">
      <c r="B2" s="2" t="s">
        <v>393</v>
      </c>
    </row>
    <row r="3" spans="1:2">
      <c r="A3" s="3" t="s">
        <v>494</v>
      </c>
    </row>
    <row r="4" spans="1:2">
      <c r="A4" s="4" t="s">
        <v>495</v>
      </c>
      <c r="B4" s="6" t="n">
        <v>4613</v>
      </c>
    </row>
    <row r="5" spans="1:2">
      <c r="A5" s="4" t="s">
        <v>496</v>
      </c>
    </row>
    <row r="6" spans="1:2">
      <c r="A6" s="3" t="s">
        <v>494</v>
      </c>
    </row>
    <row r="7" spans="1:2">
      <c r="A7" s="4" t="s">
        <v>497</v>
      </c>
      <c r="B7" s="6" t="n">
        <v>1725</v>
      </c>
    </row>
    <row r="8" spans="1:2">
      <c r="A8" s="4" t="s">
        <v>498</v>
      </c>
      <c r="B8" s="4" t="s">
        <v>499</v>
      </c>
    </row>
    <row r="9" spans="1:2">
      <c r="A9" s="4" t="s">
        <v>500</v>
      </c>
    </row>
    <row r="10" spans="1:2">
      <c r="A10" s="3" t="s">
        <v>494</v>
      </c>
    </row>
    <row r="11" spans="1:2">
      <c r="A11" s="4" t="s">
        <v>501</v>
      </c>
      <c r="B11" s="6" t="n">
        <v>1738</v>
      </c>
    </row>
    <row r="12" spans="1:2">
      <c r="A12" s="4" t="s">
        <v>498</v>
      </c>
      <c r="B12" s="4" t="s">
        <v>499</v>
      </c>
    </row>
    <row r="13" spans="1:2">
      <c r="A13" s="4" t="s">
        <v>482</v>
      </c>
    </row>
    <row r="14" spans="1:2">
      <c r="A14" s="3" t="s">
        <v>494</v>
      </c>
    </row>
    <row r="15" spans="1:2">
      <c r="A15" s="4" t="s">
        <v>501</v>
      </c>
      <c r="B15" s="6" t="n">
        <v>1150</v>
      </c>
    </row>
    <row r="16" spans="1:2">
      <c r="A16" s="4" t="s">
        <v>498</v>
      </c>
      <c r="B16" s="4" t="s">
        <v>5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3</v>
      </c>
      <c r="B1" s="2" t="s">
        <v>1</v>
      </c>
    </row>
    <row r="2" spans="1:4">
      <c r="B2" s="2" t="s">
        <v>2</v>
      </c>
      <c r="C2" s="2" t="s">
        <v>35</v>
      </c>
      <c r="D2" s="2" t="s">
        <v>36</v>
      </c>
    </row>
    <row r="3" spans="1:4">
      <c r="A3" s="3" t="s">
        <v>494</v>
      </c>
    </row>
    <row r="4" spans="1:4">
      <c r="A4" s="4" t="s">
        <v>504</v>
      </c>
      <c r="B4" s="6" t="n">
        <v>4800</v>
      </c>
    </row>
    <row r="5" spans="1:4">
      <c r="A5" s="4" t="s">
        <v>505</v>
      </c>
      <c r="B5" s="5" t="n">
        <v>699</v>
      </c>
      <c r="C5" s="6" t="n">
        <v>803</v>
      </c>
      <c r="D5" s="6" t="n">
        <v>1177</v>
      </c>
    </row>
    <row r="6" spans="1:4">
      <c r="A6" s="4" t="s">
        <v>506</v>
      </c>
      <c r="B6" s="5" t="n">
        <v>1659</v>
      </c>
      <c r="C6" s="5" t="n">
        <v>1602</v>
      </c>
      <c r="D6" s="5" t="n">
        <v>1566</v>
      </c>
    </row>
    <row r="7" spans="1:4">
      <c r="A7" s="4" t="s">
        <v>507</v>
      </c>
      <c r="B7" s="5" t="n">
        <v>441</v>
      </c>
      <c r="C7" s="5" t="n">
        <v>6342</v>
      </c>
      <c r="D7" s="5" t="n">
        <v>1235</v>
      </c>
    </row>
    <row r="8" spans="1:4">
      <c r="A8" s="4" t="s">
        <v>508</v>
      </c>
    </row>
    <row r="9" spans="1:4">
      <c r="A9" s="3" t="s">
        <v>494</v>
      </c>
    </row>
    <row r="10" spans="1:4">
      <c r="A10" s="4" t="s">
        <v>506</v>
      </c>
      <c r="B10" s="6" t="n">
        <v>1659</v>
      </c>
      <c r="C10" s="6" t="n">
        <v>1602</v>
      </c>
      <c r="D10" s="6" t="n">
        <v>1566</v>
      </c>
    </row>
    <row r="11" spans="1:4">
      <c r="A11" s="4" t="s">
        <v>509</v>
      </c>
    </row>
    <row r="12" spans="1:4">
      <c r="A12" s="3" t="s">
        <v>494</v>
      </c>
    </row>
    <row r="13" spans="1:4">
      <c r="A13" s="4" t="s">
        <v>510</v>
      </c>
      <c r="B13" s="5" t="n">
        <v>23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5</v>
      </c>
      <c r="D2" s="2" t="s">
        <v>36</v>
      </c>
    </row>
    <row r="3" spans="1:4">
      <c r="A3" s="3" t="s">
        <v>198</v>
      </c>
    </row>
    <row r="4" spans="1:4">
      <c r="A4" s="4" t="s">
        <v>512</v>
      </c>
      <c r="B4" s="6" t="n">
        <v>752</v>
      </c>
      <c r="C4" s="6" t="n">
        <v>720</v>
      </c>
      <c r="D4" s="6" t="n">
        <v>667</v>
      </c>
    </row>
    <row r="5" spans="1:4">
      <c r="A5" s="4" t="s">
        <v>513</v>
      </c>
      <c r="B5" s="6" t="n">
        <v>1774</v>
      </c>
      <c r="C5" s="6" t="n">
        <v>4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14</v>
      </c>
      <c r="B1" s="2" t="s">
        <v>393</v>
      </c>
    </row>
    <row r="2" spans="1:2">
      <c r="A2" s="3" t="s">
        <v>202</v>
      </c>
    </row>
    <row r="3" spans="1:2">
      <c r="A3" s="4" t="s">
        <v>515</v>
      </c>
      <c r="B3" s="6" t="n">
        <v>3000</v>
      </c>
    </row>
    <row r="4" spans="1:2">
      <c r="A4" s="4" t="s">
        <v>516</v>
      </c>
      <c r="B4" s="5" t="n">
        <v>5000</v>
      </c>
    </row>
    <row r="5" spans="1:2">
      <c r="A5" s="4" t="s">
        <v>517</v>
      </c>
      <c r="B5" s="6" t="n">
        <v>1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330</v>
      </c>
      <c r="J1" s="2" t="s">
        <v>1</v>
      </c>
    </row>
    <row r="2" spans="1:12">
      <c r="B2" s="2" t="s">
        <v>2</v>
      </c>
      <c r="C2" s="2" t="s">
        <v>331</v>
      </c>
      <c r="D2" s="2" t="s">
        <v>4</v>
      </c>
      <c r="E2" s="2" t="s">
        <v>332</v>
      </c>
      <c r="F2" s="2" t="s">
        <v>35</v>
      </c>
      <c r="G2" s="2" t="s">
        <v>333</v>
      </c>
      <c r="H2" s="2" t="s">
        <v>334</v>
      </c>
      <c r="I2" s="2" t="s">
        <v>335</v>
      </c>
      <c r="J2" s="2" t="s">
        <v>2</v>
      </c>
      <c r="K2" s="2" t="s">
        <v>35</v>
      </c>
      <c r="L2" s="2" t="s">
        <v>36</v>
      </c>
    </row>
    <row r="3" spans="1:12">
      <c r="A3" s="3" t="s">
        <v>206</v>
      </c>
    </row>
    <row r="4" spans="1:12">
      <c r="A4" s="4" t="s">
        <v>519</v>
      </c>
      <c r="B4" s="6" t="n">
        <v>34926</v>
      </c>
      <c r="C4" s="6" t="n">
        <v>39274</v>
      </c>
      <c r="D4" s="6" t="n">
        <v>38847</v>
      </c>
      <c r="E4" s="6" t="n">
        <v>39401</v>
      </c>
      <c r="F4" s="6" t="n">
        <v>34024</v>
      </c>
      <c r="G4" s="6" t="n">
        <v>37903</v>
      </c>
      <c r="H4" s="6" t="n">
        <v>36164</v>
      </c>
      <c r="I4" s="6" t="n">
        <v>38504</v>
      </c>
      <c r="J4" s="6" t="n">
        <v>152448</v>
      </c>
      <c r="K4" s="6" t="n">
        <v>146595</v>
      </c>
      <c r="L4" s="6" t="n">
        <v>143487</v>
      </c>
    </row>
    <row r="5" spans="1:12">
      <c r="A5" s="4" t="s">
        <v>46</v>
      </c>
      <c r="B5" s="5" t="n">
        <v>8318</v>
      </c>
      <c r="C5" s="5" t="n">
        <v>10757</v>
      </c>
      <c r="D5" s="5" t="n">
        <v>11266</v>
      </c>
      <c r="E5" s="5" t="n">
        <v>11366</v>
      </c>
      <c r="F5" s="5" t="n">
        <v>8293</v>
      </c>
      <c r="G5" s="5" t="n">
        <v>11479</v>
      </c>
      <c r="H5" s="5" t="n">
        <v>10175</v>
      </c>
      <c r="I5" s="5" t="n">
        <v>11327</v>
      </c>
      <c r="J5" s="5" t="n">
        <v>41707</v>
      </c>
      <c r="K5" s="5" t="n">
        <v>41274</v>
      </c>
      <c r="L5" s="5" t="n">
        <v>39126</v>
      </c>
    </row>
    <row r="6" spans="1:12">
      <c r="A6" s="4" t="s">
        <v>52</v>
      </c>
      <c r="B6" s="6" t="n">
        <v>7749</v>
      </c>
      <c r="C6" s="6" t="n">
        <v>9221</v>
      </c>
      <c r="D6" s="6" t="n">
        <v>8797</v>
      </c>
      <c r="E6" s="6" t="n">
        <v>8487</v>
      </c>
      <c r="F6" s="6" t="n">
        <v>8646</v>
      </c>
      <c r="G6" s="6" t="n">
        <v>7971</v>
      </c>
      <c r="H6" s="6" t="n">
        <v>10026</v>
      </c>
      <c r="I6" s="6" t="n">
        <v>9950</v>
      </c>
      <c r="J6" s="6" t="n">
        <v>34255</v>
      </c>
      <c r="K6" s="6" t="n">
        <v>36593</v>
      </c>
      <c r="L6" s="6" t="n">
        <v>27581</v>
      </c>
    </row>
    <row r="7" spans="1:12">
      <c r="A7" s="4" t="s">
        <v>520</v>
      </c>
      <c r="B7" s="7" t="n">
        <v>4.18</v>
      </c>
      <c r="C7" s="7" t="n">
        <v>4.98</v>
      </c>
      <c r="D7" s="7" t="n">
        <v>4.75</v>
      </c>
      <c r="E7" s="7" t="n">
        <v>4.58</v>
      </c>
      <c r="F7" s="7" t="n">
        <v>4.67</v>
      </c>
      <c r="G7" s="8" t="n">
        <v>4.3</v>
      </c>
      <c r="H7" s="7" t="n">
        <v>5.44</v>
      </c>
      <c r="I7" s="7" t="n">
        <v>5.42</v>
      </c>
      <c r="J7" s="7" t="n">
        <v>18.49</v>
      </c>
      <c r="K7" s="7" t="n">
        <v>19.82</v>
      </c>
      <c r="L7" s="7" t="n">
        <v>15.12</v>
      </c>
    </row>
    <row r="8" spans="1:12">
      <c r="A8" s="4" t="s">
        <v>521</v>
      </c>
      <c r="B8" s="7" t="n">
        <v>4.17</v>
      </c>
      <c r="C8" s="7" t="n">
        <v>4.96</v>
      </c>
      <c r="D8" s="7" t="n">
        <v>4.74</v>
      </c>
      <c r="E8" s="7" t="n">
        <v>4.57</v>
      </c>
      <c r="F8" s="7" t="n">
        <v>4.66</v>
      </c>
      <c r="G8" s="7" t="n">
        <v>4.29</v>
      </c>
      <c r="H8" s="7" t="n">
        <v>5.4</v>
      </c>
      <c r="I8" s="7" t="n">
        <v>5.36</v>
      </c>
      <c r="J8" s="7" t="n">
        <v>18.44</v>
      </c>
      <c r="K8" s="7" t="n">
        <v>19.71</v>
      </c>
      <c r="L8" s="7" t="n">
        <v>14.8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5</v>
      </c>
      <c r="D2" s="2" t="s">
        <v>36</v>
      </c>
    </row>
    <row r="3" spans="1:4">
      <c r="A3" s="3" t="s">
        <v>107</v>
      </c>
    </row>
    <row r="4" spans="1:4">
      <c r="A4" s="4" t="s">
        <v>52</v>
      </c>
      <c r="B4" s="6" t="n">
        <v>34255</v>
      </c>
      <c r="C4" s="6" t="n">
        <v>36593</v>
      </c>
      <c r="D4" s="6" t="n">
        <v>27581</v>
      </c>
    </row>
    <row r="5" spans="1:4">
      <c r="A5" s="3" t="s">
        <v>108</v>
      </c>
    </row>
    <row r="6" spans="1:4">
      <c r="A6" s="4" t="s">
        <v>109</v>
      </c>
      <c r="B6" s="5" t="n">
        <v>9123</v>
      </c>
      <c r="C6" s="5" t="n">
        <v>8677</v>
      </c>
      <c r="D6" s="5" t="n">
        <v>8953</v>
      </c>
    </row>
    <row r="7" spans="1:4">
      <c r="A7" s="4" t="s">
        <v>87</v>
      </c>
      <c r="B7" s="5" t="n">
        <v>-625</v>
      </c>
      <c r="C7" s="5" t="n">
        <v>-1374</v>
      </c>
      <c r="D7" s="5" t="n">
        <v>-247</v>
      </c>
    </row>
    <row r="8" spans="1:4">
      <c r="A8" s="4" t="s">
        <v>110</v>
      </c>
      <c r="B8" s="5" t="n">
        <v>1659</v>
      </c>
      <c r="C8" s="5" t="n">
        <v>1602</v>
      </c>
      <c r="D8" s="5" t="n">
        <v>1566</v>
      </c>
    </row>
    <row r="9" spans="1:4">
      <c r="A9" s="4" t="s">
        <v>111</v>
      </c>
      <c r="B9" s="5" t="n">
        <v>1399</v>
      </c>
      <c r="C9" s="5" t="n">
        <v>0</v>
      </c>
      <c r="D9" s="5" t="n">
        <v>345</v>
      </c>
    </row>
    <row r="10" spans="1:4">
      <c r="A10" s="4" t="s">
        <v>112</v>
      </c>
      <c r="B10" s="5" t="n">
        <v>47</v>
      </c>
      <c r="C10" s="5" t="n">
        <v>-195</v>
      </c>
      <c r="D10" s="5" t="n">
        <v>-37</v>
      </c>
    </row>
    <row r="11" spans="1:4">
      <c r="A11" s="4" t="s">
        <v>77</v>
      </c>
      <c r="B11" s="5" t="n">
        <v>-18</v>
      </c>
      <c r="C11" s="5" t="n">
        <v>49</v>
      </c>
      <c r="D11" s="5" t="n">
        <v>0</v>
      </c>
    </row>
    <row r="12" spans="1:4">
      <c r="A12" s="4" t="s">
        <v>113</v>
      </c>
      <c r="B12" s="5" t="n">
        <v>45840</v>
      </c>
      <c r="C12" s="5" t="n">
        <v>45352</v>
      </c>
      <c r="D12" s="5" t="n">
        <v>38161</v>
      </c>
    </row>
    <row r="13" spans="1:4">
      <c r="A13" s="3" t="s">
        <v>114</v>
      </c>
    </row>
    <row r="14" spans="1:4">
      <c r="A14" s="4" t="s">
        <v>115</v>
      </c>
      <c r="B14" s="5" t="n">
        <v>62</v>
      </c>
      <c r="C14" s="5" t="n">
        <v>88</v>
      </c>
      <c r="D14" s="5" t="n">
        <v>-546</v>
      </c>
    </row>
    <row r="15" spans="1:4">
      <c r="A15" s="4" t="s">
        <v>67</v>
      </c>
      <c r="B15" s="5" t="n">
        <v>-4218</v>
      </c>
      <c r="C15" s="5" t="n">
        <v>-339</v>
      </c>
      <c r="D15" s="5" t="n">
        <v>756</v>
      </c>
    </row>
    <row r="16" spans="1:4">
      <c r="A16" s="4" t="s">
        <v>68</v>
      </c>
      <c r="B16" s="5" t="n">
        <v>-43</v>
      </c>
      <c r="C16" s="5" t="n">
        <v>-18</v>
      </c>
      <c r="D16" s="5" t="n">
        <v>-247</v>
      </c>
    </row>
    <row r="17" spans="1:4">
      <c r="A17" s="4" t="s">
        <v>116</v>
      </c>
      <c r="B17" s="5" t="n">
        <v>-87</v>
      </c>
      <c r="C17" s="5" t="n">
        <v>75</v>
      </c>
      <c r="D17" s="5" t="n">
        <v>-673</v>
      </c>
    </row>
    <row r="18" spans="1:4">
      <c r="A18" s="4" t="s">
        <v>117</v>
      </c>
      <c r="B18" s="5" t="n">
        <v>725</v>
      </c>
      <c r="C18" s="5" t="n">
        <v>213</v>
      </c>
      <c r="D18" s="5" t="n">
        <v>-324</v>
      </c>
    </row>
    <row r="19" spans="1:4">
      <c r="A19" s="4" t="s">
        <v>83</v>
      </c>
      <c r="B19" s="5" t="n">
        <v>-127</v>
      </c>
      <c r="C19" s="5" t="n">
        <v>336</v>
      </c>
      <c r="D19" s="5" t="n">
        <v>81</v>
      </c>
    </row>
    <row r="20" spans="1:4">
      <c r="A20" s="4" t="s">
        <v>118</v>
      </c>
      <c r="B20" s="5" t="n">
        <v>1084</v>
      </c>
      <c r="C20" s="5" t="n">
        <v>1330</v>
      </c>
      <c r="D20" s="5" t="n">
        <v>195</v>
      </c>
    </row>
    <row r="21" spans="1:4">
      <c r="A21" s="4" t="s">
        <v>119</v>
      </c>
      <c r="B21" s="5" t="n">
        <v>43236</v>
      </c>
      <c r="C21" s="5" t="n">
        <v>47037</v>
      </c>
      <c r="D21" s="5" t="n">
        <v>37403</v>
      </c>
    </row>
    <row r="22" spans="1:4">
      <c r="A22" s="3" t="s">
        <v>120</v>
      </c>
    </row>
    <row r="23" spans="1:4">
      <c r="A23" s="4" t="s">
        <v>121</v>
      </c>
      <c r="B23" s="5" t="n">
        <v>-17507</v>
      </c>
      <c r="C23" s="5" t="n">
        <v>-9677</v>
      </c>
      <c r="D23" s="5" t="n">
        <v>-10639</v>
      </c>
    </row>
    <row r="24" spans="1:4">
      <c r="A24" s="4" t="s">
        <v>122</v>
      </c>
      <c r="B24" s="5" t="n">
        <v>-28472</v>
      </c>
      <c r="C24" s="5" t="n">
        <v>-69193</v>
      </c>
      <c r="D24" s="5" t="n">
        <v>-30799</v>
      </c>
    </row>
    <row r="25" spans="1:4">
      <c r="A25" s="4" t="s">
        <v>123</v>
      </c>
      <c r="B25" s="5" t="n">
        <v>0</v>
      </c>
      <c r="C25" s="5" t="n">
        <v>0</v>
      </c>
      <c r="D25" s="5" t="n">
        <v>210</v>
      </c>
    </row>
    <row r="26" spans="1:4">
      <c r="A26" s="4" t="s">
        <v>124</v>
      </c>
      <c r="B26" s="5" t="n">
        <v>40898</v>
      </c>
      <c r="C26" s="5" t="n">
        <v>58000</v>
      </c>
      <c r="D26" s="5" t="n">
        <v>5000</v>
      </c>
    </row>
    <row r="27" spans="1:4">
      <c r="A27" s="4" t="s">
        <v>125</v>
      </c>
      <c r="B27" s="5" t="n">
        <v>-5081</v>
      </c>
      <c r="C27" s="5" t="n">
        <v>-20870</v>
      </c>
      <c r="D27" s="5" t="n">
        <v>-36228</v>
      </c>
    </row>
    <row r="28" spans="1:4">
      <c r="A28" s="3" t="s">
        <v>126</v>
      </c>
    </row>
    <row r="29" spans="1:4">
      <c r="A29" s="4" t="s">
        <v>127</v>
      </c>
      <c r="B29" s="5" t="n">
        <v>-90</v>
      </c>
      <c r="C29" s="5" t="n">
        <v>-7735</v>
      </c>
      <c r="D29" s="5" t="n">
        <v>-1112</v>
      </c>
    </row>
    <row r="30" spans="1:4">
      <c r="A30" s="4" t="s">
        <v>128</v>
      </c>
      <c r="B30" s="5" t="n">
        <v>0</v>
      </c>
      <c r="C30" s="5" t="n">
        <v>0</v>
      </c>
      <c r="D30" s="5" t="n">
        <v>-1276</v>
      </c>
    </row>
    <row r="31" spans="1:4">
      <c r="A31" s="4" t="s">
        <v>129</v>
      </c>
      <c r="B31" s="5" t="n">
        <v>-9448</v>
      </c>
      <c r="C31" s="5" t="n">
        <v>-8318</v>
      </c>
      <c r="D31" s="5" t="n">
        <v>-7111</v>
      </c>
    </row>
    <row r="32" spans="1:4">
      <c r="A32" s="4" t="s">
        <v>130</v>
      </c>
      <c r="B32" s="5" t="n">
        <v>-9538</v>
      </c>
      <c r="C32" s="5" t="n">
        <v>-16053</v>
      </c>
      <c r="D32" s="5" t="n">
        <v>-9499</v>
      </c>
    </row>
    <row r="33" spans="1:4">
      <c r="A33" s="4" t="s">
        <v>131</v>
      </c>
      <c r="B33" s="5" t="n">
        <v>28617</v>
      </c>
      <c r="C33" s="5" t="n">
        <v>10114</v>
      </c>
      <c r="D33" s="5" t="n">
        <v>-8324</v>
      </c>
    </row>
    <row r="34" spans="1:4">
      <c r="A34" s="4" t="s">
        <v>132</v>
      </c>
      <c r="B34" s="5" t="n">
        <v>30136</v>
      </c>
      <c r="C34" s="5" t="n">
        <v>20022</v>
      </c>
      <c r="D34" s="5" t="n">
        <v>28346</v>
      </c>
    </row>
    <row r="35" spans="1:4">
      <c r="A35" s="4" t="s">
        <v>133</v>
      </c>
      <c r="B35" s="5" t="n">
        <v>58753</v>
      </c>
      <c r="C35" s="5" t="n">
        <v>30136</v>
      </c>
      <c r="D35" s="5" t="n">
        <v>20022</v>
      </c>
    </row>
    <row r="36" spans="1:4">
      <c r="A36" s="3" t="s">
        <v>134</v>
      </c>
    </row>
    <row r="37" spans="1:4">
      <c r="A37" s="4" t="s">
        <v>135</v>
      </c>
      <c r="B37" s="5" t="n">
        <v>9858</v>
      </c>
      <c r="C37" s="5" t="n">
        <v>4959</v>
      </c>
      <c r="D37" s="5" t="n">
        <v>10750</v>
      </c>
    </row>
    <row r="38" spans="1:4">
      <c r="A38" s="3" t="s">
        <v>136</v>
      </c>
    </row>
    <row r="39" spans="1:4">
      <c r="A39" s="4" t="s">
        <v>137</v>
      </c>
      <c r="B39" s="6" t="n">
        <v>0</v>
      </c>
      <c r="C39" s="6" t="n">
        <v>10237</v>
      </c>
      <c r="D39"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34"/>
    <col customWidth="1" max="6" min="6" width="18"/>
    <col customWidth="1" max="7" min="7" width="11"/>
  </cols>
  <sheetData>
    <row r="1" spans="1:7">
      <c r="A1" s="1" t="s">
        <v>138</v>
      </c>
      <c r="B1" s="2" t="s">
        <v>139</v>
      </c>
      <c r="C1" s="2" t="s">
        <v>140</v>
      </c>
      <c r="D1" s="2" t="s">
        <v>141</v>
      </c>
      <c r="E1" s="2" t="s">
        <v>142</v>
      </c>
      <c r="F1" s="2" t="s">
        <v>143</v>
      </c>
      <c r="G1" s="2" t="s">
        <v>144</v>
      </c>
    </row>
    <row r="2" spans="1:7">
      <c r="A2" s="4" t="s">
        <v>145</v>
      </c>
      <c r="B2" s="5" t="n">
        <v>1824</v>
      </c>
      <c r="C2" s="5" t="n">
        <v>1596</v>
      </c>
    </row>
    <row r="3" spans="1:7">
      <c r="A3" s="4" t="s">
        <v>146</v>
      </c>
      <c r="B3" s="6" t="n">
        <v>342</v>
      </c>
      <c r="C3" s="6" t="n">
        <v>-111988</v>
      </c>
      <c r="D3" s="6" t="n">
        <v>35945</v>
      </c>
      <c r="E3" s="6" t="n">
        <v>283</v>
      </c>
      <c r="F3" s="6" t="n">
        <v>219516</v>
      </c>
      <c r="G3" s="6" t="n">
        <v>144098</v>
      </c>
    </row>
    <row r="4" spans="1:7">
      <c r="A4" s="4" t="s">
        <v>52</v>
      </c>
      <c r="F4" s="5" t="n">
        <v>27581</v>
      </c>
      <c r="G4" s="5" t="n">
        <v>27581</v>
      </c>
    </row>
    <row r="5" spans="1:7">
      <c r="A5" s="4" t="s">
        <v>147</v>
      </c>
      <c r="E5" s="5" t="n">
        <v>-757</v>
      </c>
      <c r="G5" s="5" t="n">
        <v>-757</v>
      </c>
    </row>
    <row r="6" spans="1:7">
      <c r="A6" s="4" t="s">
        <v>148</v>
      </c>
      <c r="B6" s="5" t="n">
        <v>7</v>
      </c>
      <c r="C6" s="5" t="n">
        <v>-7</v>
      </c>
    </row>
    <row r="7" spans="1:7">
      <c r="A7" s="4" t="s">
        <v>149</v>
      </c>
      <c r="C7" s="6" t="n">
        <v>102</v>
      </c>
      <c r="D7" s="5" t="n">
        <v>1503</v>
      </c>
      <c r="G7" s="5" t="n">
        <v>1605</v>
      </c>
    </row>
    <row r="8" spans="1:7">
      <c r="A8" s="4" t="s">
        <v>150</v>
      </c>
      <c r="B8" s="5" t="n">
        <v>-3</v>
      </c>
      <c r="C8" s="5" t="n">
        <v>3</v>
      </c>
    </row>
    <row r="9" spans="1:7">
      <c r="A9" s="4" t="s">
        <v>151</v>
      </c>
      <c r="C9" s="6" t="n">
        <v>-1112</v>
      </c>
      <c r="G9" s="5" t="n">
        <v>-1112</v>
      </c>
    </row>
    <row r="10" spans="1:7">
      <c r="A10" s="4" t="s">
        <v>152</v>
      </c>
      <c r="B10" s="5" t="n">
        <v>-4</v>
      </c>
      <c r="C10" s="5" t="n">
        <v>4</v>
      </c>
    </row>
    <row r="11" spans="1:7">
      <c r="A11" s="4" t="s">
        <v>128</v>
      </c>
      <c r="C11" s="6" t="n">
        <v>-1276</v>
      </c>
      <c r="G11" s="5" t="n">
        <v>-1276</v>
      </c>
    </row>
    <row r="12" spans="1:7">
      <c r="A12" s="4" t="s">
        <v>153</v>
      </c>
      <c r="F12" s="5" t="n">
        <v>-7151</v>
      </c>
      <c r="G12" s="5" t="n">
        <v>-7151</v>
      </c>
    </row>
    <row r="13" spans="1:7">
      <c r="A13" s="4" t="s">
        <v>154</v>
      </c>
      <c r="B13" s="5" t="n">
        <v>1824</v>
      </c>
      <c r="C13" s="5" t="n">
        <v>1596</v>
      </c>
    </row>
    <row r="14" spans="1:7">
      <c r="A14" s="4" t="s">
        <v>155</v>
      </c>
      <c r="B14" s="6" t="n">
        <v>342</v>
      </c>
      <c r="C14" s="6" t="n">
        <v>-114274</v>
      </c>
      <c r="D14" s="5" t="n">
        <v>37448</v>
      </c>
      <c r="E14" s="5" t="n">
        <v>-474</v>
      </c>
      <c r="F14" s="5" t="n">
        <v>239946</v>
      </c>
      <c r="G14" s="5" t="n">
        <v>162988</v>
      </c>
    </row>
    <row r="15" spans="1:7">
      <c r="A15" s="4" t="s">
        <v>52</v>
      </c>
      <c r="F15" s="5" t="n">
        <v>36593</v>
      </c>
      <c r="G15" s="5" t="n">
        <v>36593</v>
      </c>
    </row>
    <row r="16" spans="1:7">
      <c r="A16" s="4" t="s">
        <v>147</v>
      </c>
      <c r="E16" s="5" t="n">
        <v>-741</v>
      </c>
      <c r="G16" s="5" t="n">
        <v>-741</v>
      </c>
    </row>
    <row r="17" spans="1:7">
      <c r="A17" s="4" t="s">
        <v>148</v>
      </c>
      <c r="B17" s="5" t="n">
        <v>61</v>
      </c>
      <c r="C17" s="5" t="n">
        <v>-61</v>
      </c>
    </row>
    <row r="18" spans="1:7">
      <c r="A18" s="4" t="s">
        <v>149</v>
      </c>
      <c r="C18" s="6" t="n">
        <v>583</v>
      </c>
      <c r="D18" s="5" t="n">
        <v>11282</v>
      </c>
      <c r="G18" s="5" t="n">
        <v>11865</v>
      </c>
    </row>
    <row r="19" spans="1:7">
      <c r="A19" s="4" t="s">
        <v>150</v>
      </c>
      <c r="B19" s="5" t="n">
        <v>-33</v>
      </c>
      <c r="C19" s="5" t="n">
        <v>33</v>
      </c>
    </row>
    <row r="20" spans="1:7">
      <c r="A20" s="4" t="s">
        <v>151</v>
      </c>
      <c r="C20" s="6" t="n">
        <v>-17972</v>
      </c>
      <c r="G20" s="5" t="n">
        <v>-17972</v>
      </c>
    </row>
    <row r="21" spans="1:7">
      <c r="A21" s="4" t="s">
        <v>153</v>
      </c>
      <c r="F21" s="5" t="n">
        <v>-8345</v>
      </c>
      <c r="G21" s="5" t="n">
        <v>-8345</v>
      </c>
    </row>
    <row r="22" spans="1:7">
      <c r="A22" s="4" t="s">
        <v>156</v>
      </c>
      <c r="B22" s="5" t="n">
        <v>1852</v>
      </c>
      <c r="C22" s="5" t="n">
        <v>1568</v>
      </c>
    </row>
    <row r="23" spans="1:7">
      <c r="A23" s="4" t="s">
        <v>157</v>
      </c>
      <c r="B23" s="6" t="n">
        <v>342</v>
      </c>
      <c r="C23" s="6" t="n">
        <v>-131663</v>
      </c>
      <c r="D23" s="5" t="n">
        <v>48730</v>
      </c>
      <c r="E23" s="5" t="n">
        <v>-1215</v>
      </c>
      <c r="F23" s="5" t="n">
        <v>268194</v>
      </c>
      <c r="G23" s="5" t="n">
        <v>184388</v>
      </c>
    </row>
    <row r="24" spans="1:7">
      <c r="A24" s="4" t="s">
        <v>52</v>
      </c>
      <c r="F24" s="5" t="n">
        <v>34255</v>
      </c>
      <c r="G24" s="5" t="n">
        <v>34255</v>
      </c>
    </row>
    <row r="25" spans="1:7">
      <c r="A25" s="4" t="s">
        <v>158</v>
      </c>
      <c r="E25" s="5" t="n">
        <v>1215</v>
      </c>
      <c r="F25" s="5" t="n">
        <v>-1215</v>
      </c>
    </row>
    <row r="26" spans="1:7">
      <c r="A26" s="4" t="s">
        <v>148</v>
      </c>
      <c r="B26" s="5" t="n">
        <v>1</v>
      </c>
      <c r="C26" s="5" t="n">
        <v>-1</v>
      </c>
    </row>
    <row r="27" spans="1:7">
      <c r="A27" s="4" t="s">
        <v>149</v>
      </c>
      <c r="C27" s="6" t="n">
        <v>26</v>
      </c>
      <c r="D27" s="5" t="n">
        <v>1661</v>
      </c>
      <c r="G27" s="5" t="n">
        <v>1687</v>
      </c>
    </row>
    <row r="28" spans="1:7">
      <c r="A28" s="4" t="s">
        <v>151</v>
      </c>
      <c r="C28" s="6" t="n">
        <v>-90</v>
      </c>
      <c r="G28" s="5" t="n">
        <v>-90</v>
      </c>
    </row>
    <row r="29" spans="1:7">
      <c r="A29" s="4" t="s">
        <v>153</v>
      </c>
      <c r="F29" s="5" t="n">
        <v>-9473</v>
      </c>
      <c r="G29" s="5" t="n">
        <v>-9473</v>
      </c>
    </row>
    <row r="30" spans="1:7">
      <c r="A30" s="4" t="s">
        <v>159</v>
      </c>
      <c r="B30" s="5" t="n">
        <v>1853</v>
      </c>
      <c r="C30" s="5" t="n">
        <v>1567</v>
      </c>
    </row>
    <row r="31" spans="1:7">
      <c r="A31" s="4" t="s">
        <v>160</v>
      </c>
      <c r="B31" s="6" t="n">
        <v>342</v>
      </c>
      <c r="C31" s="6" t="n">
        <v>-131727</v>
      </c>
      <c r="D31" s="6" t="n">
        <v>50391</v>
      </c>
      <c r="E31" s="6" t="n">
        <v>0</v>
      </c>
      <c r="F31" s="6" t="n">
        <v>291761</v>
      </c>
      <c r="G31" s="6" t="n">
        <v>2107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06:02Z</dcterms:created>
  <dcterms:modified xmlns:dcterms="http://purl.org/dc/terms/" xmlns:xsi="http://www.w3.org/2001/XMLSchema-instance" xsi:type="dcterms:W3CDTF">2019-02-26T17:06:02Z</dcterms:modified>
</cp:coreProperties>
</file>